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HARE-BASED COMPENSATION" sheetId="8" r:id="rId8"/>
    <s:sheet name="CASH, CASH EQUIVALENTS AND AVAI" sheetId="9" r:id="rId9"/>
    <s:sheet name="ACCOUNTS RECEIVABLE" sheetId="10" r:id="rId10"/>
    <s:sheet name="INVENTORIES" sheetId="11" r:id="rId11"/>
    <s:sheet name="PREPAID EXPENSES AND OTHER ASSE" sheetId="12" r:id="rId12"/>
    <s:sheet name="NON-CURRENT ASSETS" sheetId="13" r:id="rId13"/>
    <s:sheet name="ACCRUED AND OTHER LIABILITIES" sheetId="14" r:id="rId14"/>
    <s:sheet name="NON-CURRENT ACCRUED AND OTHER L" sheetId="15" r:id="rId15"/>
    <s:sheet name="NON-RECURRING CHARGES" sheetId="16" r:id="rId16"/>
    <s:sheet name="DEFERRED REVENUE" sheetId="17" r:id="rId17"/>
    <s:sheet name="LICENSE,COMMERCIALIZATION AND S" sheetId="18" r:id="rId18"/>
    <s:sheet name="LONG TERM DEBT" sheetId="19" r:id="rId19"/>
    <s:sheet name="NET INCOME (LOSS) PER SHARE" sheetId="20" r:id="rId20"/>
    <s:sheet name="INCOME TAXES" sheetId="21" r:id="rId21"/>
    <s:sheet name="LEGAL MATTERS" sheetId="22" r:id="rId22"/>
    <s:sheet name="SEGMENT INFORMATION" sheetId="23" r:id="rId23"/>
    <s:sheet name="BASIS OF PRESENTATIONS (Policie" sheetId="24" r:id="rId24"/>
    <s:sheet name="SHARE-BASED COMPENSATION (Table" sheetId="25" r:id="rId25"/>
    <s:sheet name="CASH, CASH EQUIVALENTS AND AV26" sheetId="26" r:id="rId26"/>
    <s:sheet name="ACCOUNTS RECEIVABLE (Tables)" sheetId="27" r:id="rId27"/>
    <s:sheet name="INVENTORIES (Tables)" sheetId="28" r:id="rId28"/>
    <s:sheet name="PREPAID EXPENSES AND OTHER AS29" sheetId="29" r:id="rId29"/>
    <s:sheet name="NON-CURRENT ASSETS (Tables)" sheetId="30" r:id="rId30"/>
    <s:sheet name="ACCRUED AND OTHER LIABILITIES (" sheetId="31" r:id="rId31"/>
    <s:sheet name="NON-RECURRING CHARGES (Tables)" sheetId="32" r:id="rId32"/>
    <s:sheet name="LONG TERM DEBT (Tables)" sheetId="33" r:id="rId33"/>
    <s:sheet name="SEGMENT INFORMATION (Tables)" sheetId="34" r:id="rId34"/>
    <s:sheet name="BASIS OF PRESENTATION (Details)" sheetId="35" r:id="rId35"/>
    <s:sheet name="SHARE-BASED COMPENSATION (Detai" sheetId="36" r:id="rId36"/>
    <s:sheet name="CASH, CASH EQUIVALENTS AND AV37" sheetId="37" r:id="rId37"/>
    <s:sheet name="CASH, CASH EQUIVALENTS AND AV38" sheetId="38" r:id="rId38"/>
    <s:sheet name="ACCOUNTS RECEIVABLE (Details)" sheetId="39" r:id="rId39"/>
    <s:sheet name="INVENTORIES (Details)" sheetId="40" r:id="rId40"/>
    <s:sheet name="PREPAID EXPENSES AND OTHER AS41" sheetId="41" r:id="rId41"/>
    <s:sheet name="NON-CURRENT ASSETS (Details)" sheetId="42" r:id="rId42"/>
    <s:sheet name="ACCRUED AND OTHER LIABILITIES43" sheetId="43" r:id="rId43"/>
    <s:sheet name="NON-CURRENT ACCRUED AND OTHER44" sheetId="44" r:id="rId44"/>
    <s:sheet name="INVENTORY IMPAIRMENT AND OTHER " sheetId="45" r:id="rId45"/>
    <s:sheet name="DEFERRED REVENUE (Details)" sheetId="46" r:id="rId46"/>
    <s:sheet name="LICENSE,COMMERCIALIZATION AND47" sheetId="47" r:id="rId47"/>
    <s:sheet name="LONG TERM Debt (Details)" sheetId="48" r:id="rId48"/>
    <s:sheet name="LONG TERM DEBT (Details)49" sheetId="49" r:id="rId49"/>
    <s:sheet name="NET INCOME (LOSS) PER SHARE (De" sheetId="50" r:id="rId50"/>
    <s:sheet name="INCOME TAXES (Details)" sheetId="51" r:id="rId51"/>
    <s:sheet name="LEGAL MATTERS (Details)" sheetId="52" r:id="rId52"/>
    <s:sheet name="SEGMENT INFORMATION (Details)" sheetId="53" r:id="rId53"/>
  </s:sheets>
  <s:definedNames/>
  <s:calcPr calcId="124519" calcMode="auto" fullCalcOnLoad="1"/>
</s:workbook>
</file>

<file path=xl/sharedStrings.xml><?xml version="1.0" encoding="utf-8"?>
<sst xmlns="http://schemas.openxmlformats.org/spreadsheetml/2006/main" uniqueCount="403">
  <si>
    <t>Document and Entity Information - shares</t>
  </si>
  <si>
    <t>9 Months Ended</t>
  </si>
  <si>
    <t>Sep. 30, 2015</t>
  </si>
  <si>
    <t>Oct. 26, 2015</t>
  </si>
  <si>
    <t>Document and Entity Information</t>
  </si>
  <si>
    <t>Entity Registrant Name</t>
  </si>
  <si>
    <t>VIVU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vailable-for-sale securities</t>
  </si>
  <si>
    <t>Accounts receivable, net</t>
  </si>
  <si>
    <t>Inventories</t>
  </si>
  <si>
    <t>Prepaid expenses and other assets</t>
  </si>
  <si>
    <t>Total current assets</t>
  </si>
  <si>
    <t>Property and equipment, net</t>
  </si>
  <si>
    <t>Non-current assets</t>
  </si>
  <si>
    <t>Total assets</t>
  </si>
  <si>
    <t>Current liabilities:</t>
  </si>
  <si>
    <t>Accounts payable</t>
  </si>
  <si>
    <t>Accrued and other liabilities</t>
  </si>
  <si>
    <t>Deferred revenue</t>
  </si>
  <si>
    <t>Current portion of long-term debt</t>
  </si>
  <si>
    <t>Total current liabilities</t>
  </si>
  <si>
    <t>Long-term debt, net of current portion</t>
  </si>
  <si>
    <t>Deferred revenue, net of current portion</t>
  </si>
  <si>
    <t>Non-current accrued and other liabilities</t>
  </si>
  <si>
    <t>Total liabilities</t>
  </si>
  <si>
    <t>Commitments and contingencies</t>
  </si>
  <si>
    <t xml:space="preserve"> </t>
  </si>
  <si>
    <t>Stockholders' equity:</t>
  </si>
  <si>
    <t>Preferred stock; $1.00 par value; 5,000 shares authorized; no shares issued and outstanding at September 30, 2015 and December 31, 2014</t>
  </si>
  <si>
    <t>Common stock; $.001 par value; 200,000 shares authorized; 104,036 and 103,729 shares issued and outstanding at September 30, 2015 and December 31, 2014,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Revenue:</t>
  </si>
  <si>
    <t>Net product revenue</t>
  </si>
  <si>
    <t>License and milestone revenue</t>
  </si>
  <si>
    <t>Supply revenue</t>
  </si>
  <si>
    <t>Royalty revenue</t>
  </si>
  <si>
    <t>Total revenue</t>
  </si>
  <si>
    <t>Operating expenses:</t>
  </si>
  <si>
    <t>Cost of goods sold</t>
  </si>
  <si>
    <t>Selling, general and administrative</t>
  </si>
  <si>
    <t>Research and development</t>
  </si>
  <si>
    <t>Inventory impairment and other non-recurring charges</t>
  </si>
  <si>
    <t>Total operating expenses</t>
  </si>
  <si>
    <t>Loss from operations</t>
  </si>
  <si>
    <t>Interest and other expense, net</t>
  </si>
  <si>
    <t>Loss before income taxes</t>
  </si>
  <si>
    <t>Provision for (benefit from) income taxes</t>
  </si>
  <si>
    <t>Net loss</t>
  </si>
  <si>
    <t>Basic and diluted net loss per share (in dollars per share)</t>
  </si>
  <si>
    <t>Shares used in per share computation:</t>
  </si>
  <si>
    <t>Basic and diluted (in shares)</t>
  </si>
  <si>
    <t>CONDENSED CONSOLIDATED STATEMENTS OF COMPREHENSIVE LOSS - USD ($) $ in Thousands</t>
  </si>
  <si>
    <t>CONDENSED CONSOLIDATED STATEMENTS OF COMPREHENSIVE LOSS</t>
  </si>
  <si>
    <t>Other comprehensive loss:</t>
  </si>
  <si>
    <t>Unrealized gain on securities, net of taxes</t>
  </si>
  <si>
    <t>Comprehensive loss</t>
  </si>
  <si>
    <t>CONDENSED CONSOLIDATED STATEMENTS OF CASH FLOW - USD ($) $ in Thousands</t>
  </si>
  <si>
    <t>Cash flows from operating activities:</t>
  </si>
  <si>
    <t>Adjustments to reconcile net loss to net cash used for operating activities from continuing operations:</t>
  </si>
  <si>
    <t>Depreciation and amortization</t>
  </si>
  <si>
    <t>Amortization of debt issuance costs and discounts</t>
  </si>
  <si>
    <t>Amortization of discount or premium on available-for-sale securities</t>
  </si>
  <si>
    <t>Share-based compensation expense</t>
  </si>
  <si>
    <t>Inventory impairment charge</t>
  </si>
  <si>
    <t>Changes in assets and liabilities:</t>
  </si>
  <si>
    <t>Accounts receivable</t>
  </si>
  <si>
    <t>Net cash used for operating activities</t>
  </si>
  <si>
    <t>Cash flows from investing activities:</t>
  </si>
  <si>
    <t>Property and equipment purchases</t>
  </si>
  <si>
    <t>Purchases of available-for-sale securities</t>
  </si>
  <si>
    <t>Proceeds from maturity of available-for-sale securities</t>
  </si>
  <si>
    <t>Net cash provided by investing activities</t>
  </si>
  <si>
    <t>Cash flows from financing activities:</t>
  </si>
  <si>
    <t>Payments of note payable</t>
  </si>
  <si>
    <t>Net proceeds from exercise of common stock options and sale of common stock through employee stock purchase plan</t>
  </si>
  <si>
    <t>Net cash (used for) provided by financing activities</t>
  </si>
  <si>
    <t>Net decrease in cash and cash equivalents</t>
  </si>
  <si>
    <t>Cash and cash equivalents:</t>
  </si>
  <si>
    <t>Beginning of period</t>
  </si>
  <si>
    <t>End of period</t>
  </si>
  <si>
    <t>BASIS OF PRESENTATION</t>
  </si>
  <si>
    <t>1 . BASIS OF PRESENTATION
The accompanying unaudited condens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15, are not necessarily indicative of the results that may be expected for the year ending December 31, 2015. Management has evaluated all events and transactions that occurred after September 30, 2015, through the date these unaudited condensed consolidated financial statements were filed. There were no events or transactions during this period that require recognition or disclosure in these unaudited condensed consolidated financial statements. The year-end condensed consolidated balance sheet data was derived from audited financial statements, but does not include all disclosures required by U.S. GAAP.
The unaudited condensed consolidated financial statements should be read in conjunction with the audited financial statements and notes thereto included in the Company’s Annual Report on Form 10-K for the year ended December 31, 2014 as filed on February 25, 2015 with the Securities and Exchange Commission, or SEC, and as amended by the Form 10-K/A filed on April 30, 2015 with the SEC. The unaudited condensed consolidated financial statements include the accounts of VIVUS, Inc. and its wholly-owned subsidiaries. All significant intercompany accounts and transactions have been eliminated.
When we refer to “we,” “our,” “us,” the “Company” or “VIVUS” in this document, we mean the Delaware corporation, or VIVUS, Inc., and its California predecessor, as well as all of our consolidated subsidiaries.
Change in Accounting Estimate
Beginning in 2014, the Company began earning royalty revenue from the sales of STENDRA by its commercialization partners. Product delivered by the Company to these partners can be returned generally within a month after receipt and only if such product does not meet contractual specifications. The Company records royalty revenue related to STENDRA based on reports provided by its partners. One of the Company’s partners, Auxilium Pharmaceuticals, Inc., or Auxilium, was acquired by Endo International, plc, or Endo, in January 2015. In April 2015, the Company was informed by Endo that Endo had revised its accounting estimate for returns reserve for STENDRA sold in 2014. Under the terms of the license and commercialization agreement, adjustments to the returns reserve can be deducted from the reported net revenue. As a result, in the nine months ended September 30, 2015, the Company recorded an adjustment of $1.2 million to reduce its royalty revenue. The reduction in royalty revenue resulted in an increase to net loss of $1.2 million or $0.01 per share for the nine months ended September 30, 2015.
Reclassifications
Certain prior year amounts in the unaudited condensed consolidated financial statements have been reclassified to conform to the current year presentation.
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Significant Accounting Policies
There have been no changes to the Company’s significant accounting policies since the Company’s Annual Report on Form 10-K for the year ended December 31, 2014.
Recent Accounting Pronouncements
In April 2015, the Financial Accounting Standards Board, or FASB, issued Accounting Standards Update No. 2015-03, Interest - Imputation of Interest (Subtopic 835-30): Simplifying the Presentation of Debt Issuance Costs . The standard requires that debt issuance costs related to a recognized debt liability be presented in the balance sheet as a direct deduction from the carrying amount of that debt liability, consistent with debt discounts. The standard is effective for annual and interim periods beginning on or after December 15, 2015. As of September 30, 2015, we have $3.7 million of net deferred financing costs that would be reclassified from a current and long-term asset to a reduction in the carrying amount of our debt.
In May 2014, the FASB issued Accounting Standards Update No. 2014-09, Revenue from Contracts with Customers, which provides a single comprehensive model for entities to use in accounting for revenue arising from contracts with customers and will supersede most current revenue recognition guidance. As originally issued, the standard would be effective for the Company’s fiscal year beginning January 1, 2017, with early adoption not permitted. In July 2015, the FASB voted to delay the effective date of the standard by one year to the first quarter of 2018 to provide companies sufficient time to implement the standard. Early adoption will be permitted, but not before the first quarter of 2017. Adoption can occur using one of two prescribed transition methods. The Company is currently evaluating the method by which it will implement this standard and the impact of the adoption of this standard on the Company’s consolidated financial statements.
In July 2015, the FASB issued Accounting Standards Update 2015-11, Simplifying the Measurement of Inventory - Inventory (Topic 330)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The standard eliminates the guidance that entities consider replacement cost or net realizable value less an approximately normal profit margin in the subsequent measurement of inventory when cost is determined on a first-in, first-out or average cost basis. The standard is effective for public entities with fiscal years beginning after December 15, 2016. The Company is currently evaluating the impact of the adoption of this standard on the Company's consolidated financial statements.</t>
  </si>
  <si>
    <t>SHARE-BASED COMPENSATION</t>
  </si>
  <si>
    <t>SHARE-BASED COMPENSATION.</t>
  </si>
  <si>
    <t>2. SHARE-BASED COMPENSATION
Total share-based compensation expense for all of the Company’s share-based awards was as follows (in thousands):
Three Months Ended
Nine Months Ended
September 30,
September 30,
2015
2014
2015
2014
Cost of goods sold
$
$
$
$
Selling, general and administrative
Research and development
Non-recurring charges
—
Total share-based compensation expense
$
$
$
$
There was $11,000 and $35,000 of share-based compensation cost capitalized as part of the cost of inventory for the three and nine months ended September 30, 2015, respectively. There was no share-based compensation cost capitalized as part of the cost of inventory for the three and nine months ended September 30, 2014.</t>
  </si>
  <si>
    <t>CASH, CASH EQUIVALENTS AND AVAILABLE-FOR-SALE SECURITIES</t>
  </si>
  <si>
    <t>3. CASH, CASH EQUIVALENTS, AND AVAILABLE-FOR-SALE SECURITIES
The fair value and the amortized cost of cash, cash equivalents, and available-for-sale securities by major security type at September 30, 2015 and December 31, 2014, are presented in the tables that follow (in thousands).
As of September 30, 2015
Gross
Gross
Cash and cash equivalents and available-for-sale
Amortized
Unrealized
Unrealized
Estimated
securities
Cost
Gains
Losses
Fair Value
Cash and money market funds
$
$
—
$
—
$
U.S. Treasury securities
Corporate debt securities
Total
Less amounts classified as cash and cash equivalents
—
—
Total available-for-sale securities
$
$
$
$
As of December 31, 2014
Gross
Gross
Cash and cash equivalents and available-for-sale
Amortized
Unrealized
Unrealized
Estimated
securities
Cost
Gains
Losses
Fair Value
Cash and money market funds
$
$
—
$
—
$
U.S. Treasury securities
Total
Less amounts classified as cash and cash equivalents
—
—
Total available-for-sale securities
$
$
$
$
As of September 30, 2015, the Company’s available-for-sale securities had original contractual maturities up to 36 months. However,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cash equivalents and available-for-sale securities by major security type as of September 30, 2015 and December 31, 2014 (in thousands):
As of September 30, 2015
Level 1
Level 2
Level 3
Total
Cash and money market funds
$
$
—
$
—
$
U.S. Treasury securities
—
—
Corporate debt securities
—
—
Total
$
$
$
—
$
As of December 31, 2014
Level 1
Level 2
Level 3
Total
Cash and money market funds
$
$
—
$
—
$
U.S. Treasury securities
—
—
Corporate debt securities
—
—
—
—
Total
$
$
—
$
—
$</t>
  </si>
  <si>
    <t>ACCOUNTS RECEIVABLE</t>
  </si>
  <si>
    <t>4. ACCOUNTS RECEIVABLE
Accounts receivable consist of (in thousands):
Balance as of
September 30,
December 31,
2015
2014
Qsymia
$
$
STENDRA/SPEDRA
Qsymia allowance for cash discounts
Net
$</t>
  </si>
  <si>
    <t>INVENTORIES</t>
  </si>
  <si>
    <t>5. INVENTORIES
Inventories consist of (in thousands):
Balance as of
September 30,
December 31,
2015
2014
Raw materials
$
$
Work-in-process
Finished goods
Deferred costs
Inventories
$
$
Raw materials inventories as of September 30, 2015 consist primarily of the active pharmaceutical ingredients, or API, for STENDRA. Raw materials inventories as of December 31, 2014 consist primarily of API for Qsymia. Deferred costs inventories consist primarily of Qsymia and represents Qsymia product shipped to the Company’s wholesalers and certified retail pharmacies, but not yet dispensed to patients through prescriptions, net of prompt payment discounts, and for which recognition of revenue has been deferred.
Inventories are stated at the lower of cost or market. Cost is determined using the first in, first out method for all inventories, which are valued using a weighted average cost method calculated for each production batch. The Company periodically evaluates the carrying value of inventory on hand for potential excess amount over demand using the same lower of cost or market approach as that used to value the inventory.
The Company introduced Qsymia in September 2012 and to date post-launch sales have not met pre-launch expectations. Collectively, the U.S. market for branded anti-obesity pharmacotherapeutics has developed at a substantially lower rate than expected. The lower-than-anticipated Qsymia uptake and the Company’s ongoing regulatory obligations in support of the brand led to a re-evaluation of the Company’s operations and a re-sizing of the Company’s commercial and corporate headcount. In April 2015, the Company reduced its sales territories from 150 to 90 , and in July 2015, the Company further reduced the territories to 50 . As a result, the Company’s future sales forecast of Qsymia was reduced, resulting in inventory in excess of Qsymia projected sales. For the nine months ended September 30, 2015, the Company recognized an inventory impairment charge of $29.5 million , primarily for Qsymia API inventory in excess of demand.</t>
  </si>
  <si>
    <t>PREPAID EXPENSES AND OTHER ASSETS</t>
  </si>
  <si>
    <t>6. PREPAID EXPENSES AND OTHER ASSETS
Prepaid expenses and other assets consist of (in thousands):
Balance as of
September 30,
December 31,
2015
2014
Prepaid sales and marketing expenses
$
$
Debt issuance costs
Prepaid insurance
Other prepaid expenses and assets
Total
$
$
The amounts included in other prepaid expenses and assets consist primarily of prepayments for future services, a receivable from a supplier, and interest income receivable. These amounts represent probable future economic benefits obtained or controlled by the Company as a result of past transactions or events, which meet the definition of an asset under FASB Concept Statement 6. As such, these costs have been deferred as prepaid expenses and other assets on the condensed consolidated balance sheets and will be either (i) charged to expense accordingly when the related prepaid services are rendered to the Company, or (ii) converted to cash when the receivables are collected by the Company.</t>
  </si>
  <si>
    <t>NON-CURRENT ASSETS</t>
  </si>
  <si>
    <t>7. NON-CURRENT ASSETS
Non-current assets consist of (in thousands):
Balance as of
September 30,
December 31,
2015
2014
Debt issuance costs
$
$
Other non-current assets
Total
$
$
Other non-current assets consist primarily of certain patents acquired by the Company, which are being amortized through the expiration dates of the patents.</t>
  </si>
  <si>
    <t>ACCRUED AND OTHER LIABILITIES</t>
  </si>
  <si>
    <t>8. ACCRUED AND OTHER LIABILITIES
Accrued and other liabilities consist of (in thousands):
Balance as of
September 30,
December 31,
2015
2014
Accrued employee compensation and benefits
$
$
Accrued non-recurring charges (see Note 10)
Accrued interest on debt (see Note 13)
Accrued manufacturing costs
Other accrued liabilities
Total
$
$
The amounts included in other accrued liabilities consist of obligations primarily related to sales, marketing, research, clinical development, corporate activities and royalties, including a payable to Endo related to the royalty revenue adjustment.</t>
  </si>
  <si>
    <t>NON-CURRENT ACCRUED AND OTHER LIABILITIES</t>
  </si>
  <si>
    <t>9. NON-CURRENT ACCRUED AND OTHER LIABILITIES
Non-current accrued and other liabilities at September 30, 2015 and December 31, 2014 were $0.7 and $0.8 million, respectively, and primarily consisted of costs associated with the exit of certain operating leases and security deposits relating to the sublease agreements.</t>
  </si>
  <si>
    <t>NON-RECURRING CHARGES</t>
  </si>
  <si>
    <t>10. INVENTORY IMPAIRMENT AND OTHER NON-RECURRING CHARGES
As discussed in Note 5, for the nine months ended September 30, 2015, the Company recognized impairment charges of $29.5 million, primarily for Qsymia API inventory in excess of expected demand. Additionally, non-recurring charges for the three and nine months ended September 30, 2015 included employee severance and related costs of $2.5 million and share-based compensation of $36,000 related to the July 2015 corporate restructuring plan, which reduced the Company’s workforce by approximately 60 job positions.
Non-recurring charges for the three and nine months ended September 30, 2014 included a charge of $2.2 million for finished goods and certain non-API raw materials on hand in excess of projected demand. Additionally, in September 2014, the Company paid $5.0 million in connection with the transfer and assignment of certain patents from Janssen Pharmaceuticals, Inc. Of the $5.0 million, approximately $1.9 million was recognized as a non-recurring expense in the condensed consolidated statements of operations as it related to a legal settlement during the quarter ended September 30, 2014. The remaining balance of approximately $3.1 million at September 30, 2014 was recorded as an intangible asset and is being amortized as cost of goods sold through their expiration dates. Non-recurring charges for the nine months ended September 30, 2014 also included employee severance and related costs of $1.7 million and share-based compensation of $0.3 million related to the finalization of the cost reduction plan initiated during 2013, which reduced the Company’s workforce by approximately 20 employees, or 17% , excluding the sales force, for the year ended December 31, 2013.
The following table sets forth activities for the Company’s cost reduction plan obligations during the nine months ended September 30, 2015 (in thousands):
Facilities-
Severance
related
obligations
obligations
Total
Balance of accrued costs at December 31, 2014
$
$
$
Charges
—
—
—
Payments
Balance of accrued costs at March 31, 2015
Charges
—
—
—
Payments
Balance of accrued costs at June 30, 2015
Charges
—
Payments
Balance of accrued costs at September 30, 2015
$
$
$
Of the total accrued employee severance and facilities-related costs in the Company’s unaudited condensed consolidated balance sheet at September 30, 2015, $1.1 million is included under current liabilities in “Accrued and other liabilities” and $0.5 million is included in “Non-current accrued and other liabilities.”
The balance of the accrued employee severance and facilities-related costs at September 30, 2015 is anticipated to be paid out as follows (in thousands):
2015 (remaining three months)
$
2016
2017
2018
Thereafter
$</t>
  </si>
  <si>
    <t>DEFERRED REVENUE</t>
  </si>
  <si>
    <t>11. DEFERRED REVENUE
Qsymia Deferred Revenue
Current Qsymia deferred revenue was $19.4 million and $16.4 million at September 30, 2015 and December 31, 2014, respectively, which represents Qsymia product shipped to the Company’s wholesalers and certified retail pharmacies, but not yet dispensed to patients through prescriptions, net of prompt payment discounts.
SPEDRA Deferred Revenue
Current SPEDRA deferred revenue was $2.6 million and $3.0 million at September 30, 2015 and December 31, 2014, respectively, and non-current SPEDRA deferred revenue was $7.1 million and $8.9 million at September 30, 2015 and December 31, 2014, respectively, which primarily relates to a prepayment for future royalties on sales of SPEDRA.</t>
  </si>
  <si>
    <t>LICENSE,COMMERCIALIZATION AND SUPPLY AGREEMENTS</t>
  </si>
  <si>
    <t>LICENSE, COMMERCIALIZATION AND SUPPLY AGREEMENTS</t>
  </si>
  <si>
    <t>12. LICENSE, COMMERCIALIZATION AND SUPPLY AGREEMENTS
During 2013, the Company entered into separate license and commercialization agreements and separate commercial supply agreements with each of the Menarini Group, through its subsidiary Berlin Chemie AG, or Menarini, Auxilium, and Sanofi and its affiliate, or Sanofi, to commercialize and promote STENDRA or SPEDRA in their respective territories. Menarini’s territory is comprised of over 40 European countries, including the European Union, or EU, plus Australia and New Zealand. Auxilium’s territory is comprised of the United States and Canada and their respective territories. In January 2015, Auxilium was acquired by Endo. Sanofi’s territory is comprised of Africa, the Middle East, Turkey and Eurasia.
For the nine months ended September 30, 2015, the Company recognized $11.6 million in license and milestone revenue attributable to a milestone payment for the approval of the revised time-to-onset of SPEDRA in Europe which was approved by the European Commission, or EC, in January 2015. The Company did not recognize any license and milestone revenue in the three months ended September 30, 2015. For the three and nine months ended September 30, 2014, the Company recognized $15.1 million and $38.6 million, respectively, in license and milestone revenue primarily attributable to milestone revenue related to product launches in certain EU countries, non-contingent consideration allocated to the licenses based on relative estimated selling prices and the approval of the time-to-onset claim in the U.S. For the three and nine months ended September 30, 2015, the Company recognized $10.1 million and $26.7 million, respectively, in supply revenue relating to STENDRA or SPEDRA delivered under the various commercial supply agreements with Menarini, Endo and Sanofi. For the three and nine months ended September 30, 2014, the Company recognized $5.3 million and $18.3 million, respectively, in supply revenue relating to STENDRA or SPEDRA. Additionally, in the three and nine months ended September 30, 2015, the Company recognized $0.9 million and $1.2 million, respectively, in net royalty revenue based on net sales reported by Menarini and Endo. For the three and nine months ended September 30, 2014, the Company recognized $1.1 million and $2.9 million, respectively, in net royalty revenue.</t>
  </si>
  <si>
    <t>LONG TERM DEBT</t>
  </si>
  <si>
    <t>13. LONG-TERM DEBT
Convertible Senior Notes Due 2020
In May 2013, the Company closed an offering of $220.0 million in 4.5% Convertible Senior Notes due May 2020, or the Convertible Notes. The Convertible Notes are governed by an indenture, dated as of May 21, 2013 between the Company and Deutsche Bank National Trust Company, as trustee. In May 2013, the Company closed on an additional $30.0 million of Convertible Notes upon exercise of an option by the initial purchasers of the Convertible Notes. Total net proceeds from the Convertible Notes were approximately $241.8 million. The Convertible Notes are convertible at the option of the holders under certain conditions at any time prior to the close of business on the business day immediately preceding November 1, 2019. On or after November 1, 2019, holders may convert all or any portion of their Convertible Notes at any time at their option at the conversion rate then in effect, regardless of these conditions. Subject to certain limitations, the Company will settle conversions of the Convertible Notes by paying or delivering, as the case may be, cash, shares of its common stock or a combination of cash and shares of its common stock, at the Company’s election. For the three and nine months ended September 30, 2015, total interest expense related to the Convertible Notes was $6.9 million and $20.2 million, respectively, including amortization of $4.0 million and $11.9 million of the debt discount and $215,000 and $630,000 of deferred financing costs, respectively. For the three and nine months ended September 30, 2014, total interest expense related to the Convertible Notes was $6.3 million and $18.6 million, respectively, including amortization of $3.7 million and $10.9 million of the debt discount and $197,000 and $579,000 of deferred financing costs, respectively.
Senior Secured Notes Due 2018
In March 2013, the Company entered into the Purchase and Sale Agreement between the Company and BioPharma Secured Investments III Holdings Cayman LP, a Cayman Islands exempted limited partnership, providing for the purchase of a debt-like instrument, or the Senior Secured Notes. Under the agreement, the Company received $50 million, less $500,000 in funding and facility payments, at the initial closing in April 2013. The Company had the option, but elected not to exercise it, to receive an additional $60 million, less $600,000 in a funding payment, at a secondary closing no later than January 15, 2014. For the three and nine months ended September 30, 2015, the interest expense related to the Senior Secured Notes was $1. 5 million and $4.9 million, respectively, including amortization of deferred financing costs amounting to $94,000 and $306,000 , respectively. For the three and nine months ended September 30, 2014, the interest expense related to the Senior Secured Notes was $1.9 million and $5.7 million, respectively, including amortization of deferred financing costs amounting to $116,000 and $354,000 , respectively.
The following table summarizes information on the debt (in thousands):
September 30,
December 31,
2015
2014
Convertible Senior Notes due 2020:
Fair value of the liability component
$
$
Accumulated accretion of discount
Net carrying value
$
$
Senior Secured Notes due 2018:
Carrying value
$
$
Total Notes:
Fair value of the liability component
$
$
Accumulated accretion of discount
Net carrying amount
Less: Current portion
Long-term debt, net of current portion
$
$</t>
  </si>
  <si>
    <t>NET INCOME (LOSS) PER SHARE</t>
  </si>
  <si>
    <t>14. NET INCOME (LOSS) PER SHARE
The Company computes basic net income (loss) per share applicable to common stockholders based on the weighted average number of common shares outstanding during the applicabl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no impact on diluted net income per share. Further, when there is a net loss, potentially dilutive common equivalent shares are not included in the calculation of net loss per share since their inclusion would be anti-dilutive.
As the Company recognized a net loss for each of the three and nine month periods ended September 30, 2015 and 2014, all potential common equivalent shares were excluded for these periods as they were anti-dilutive. For the three and nine months ended September 30, 2015, awards and options outstanding of 6,958,000 and 7,582,000 , respectively, were not included in the computation of diluted net loss per share for the Company because the effect would be anti-dilutive. For the three and nine months ended September 30, 2014, awar ds and options outsta nding of 8,070,000 and 8,495,000 , respectively, were not included in the computation of diluted net loss per share for the Company because the effect would be anti-dilutive.</t>
  </si>
  <si>
    <t>INCOME TAXES</t>
  </si>
  <si>
    <t>15. INCOME TAXES
For the three and nine months ended September 30, 2015, the Company recorded a provision for taxes of $1,000 and $13,000 , respectively. For the three and nine months ended September 30, 2014, the Company recorded a tax benefit of $222,000 and $660,000 , respectively. The provision for income taxes for the three and nine months ended September 30, 2015 was primarily comprised of state taxes during the period. The tax benefit for the three and nine months ended September 30, 2014 was primarily related to tax liabilities in certain states, offset by a tax refund received from the state of New Jersey, as a result of a settlement of an audit and acceptance of a refund claim for the tax year ended December 31, 2007 and, for the three months ended September 30, 2014, a reduction of the Company’s unrecognized tax benefit as a result of the California Franchise Tax Board audit that was favorably settled.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in the United States as of September 30, 2015. Should the Company determine that it would be able to realize its remaining deferred tax assets in the foreseeable future, an adjustment to its remaining deferred tax assets would cause a material increase to income in the period such determination is made.
As of December 31, 2014 , the Company did not have any uncertain tax positions. The only unrecognized tax benefit in the nine months ended September 30, 2015 is related to California R&amp;D activities which results in a $35,000 unrecognized tax benefit balance as of September 30, 2015. We do not expect to have any other significant changes to unrecognized tax benefits through the end of the fiscal year. Because of our history of tax losses, certain tax years remain open to tax audit. The Company’s policy is to recognize interest and penalties related to uncertain tax positions (if any) as a component of the income tax provision.</t>
  </si>
  <si>
    <t>LEGAL MATTERS</t>
  </si>
  <si>
    <t>16. LEGAL MATTERS
Securities Related Litigation
On March 27, 2014, Mary Jane and Thomas Jasin, who purport to be purchasers of VIVUS common stock, filed an Amended Complaint in Santa Clara County Superior Court alleging securities fraud against the Company and three of its former officers and directors. In that complaint, captioned Jasin v. VIVUS, Inc., Case No. 114 cv 261427, plaintiffs asserted claims under California’s securities and consumer protection securities statutes. Plaintiffs alleged generally that defendants misrepresented the prospects for the Company’s success, including with respect to the launch of Qsymia, while purportedly selling VIVUS stock for personal profit. Plaintiffs alleged losses of “at least” $2.8 million, and sought damages and other relief. On June 5, 2014, the Company and the other defendants filed a demurrer to the Amended Complaint seeking its dismissal. With the demurrer pending, on July 18, 2014, the same plaintiffs filed a complaint in the United States District Court for the Northern District of California, in an action captioned Jasin v. VIVUS, Inc., Case No. 5:14 cv 03263. The Jasins’ federal complaint alleges violations of Sections 10(b) and 20(a) of the Securities Exchange Act of 1934, as amended, based on facts substantially similar to those alleged in their state court action. On September 15, 2014, pursuant to an agreement between the parties, plaintiffs moved to voluntarily dismiss, with prejudice, the state court action. In the federal action, defendants filed a motion to dismiss on November 12, 2014. On December 3, 2014, plaintiffs filed a First Amended Complaint in the federal action. On January 21, 2015, defendants filed a motion to dismiss the First Amended Complaint. By Order dated June 18, 2015, the Court granted defendants’ motion to dismiss the complaint in its entirety, but granted plaintiffs leave to amend their pleading. Plaintiffs filed their Second Amended Complaint on August 14, 2015, and defendants moved to dismiss on October 2, 2015. Briefing will conclude in late 2015, and oral argument is set for January 14, 2016. The Company and the defendant former officers and directors cannot predict the outcome of the motion to dismiss or the lawsuit generally, but believe that the lawsuit is without merit and intend to continue vigorously to defend against the claims.
The Company maintains directors’ and officers’ liability insurance that it believes affords coverage for much of the anticipated cost of the remaining Jasin action, subject to payment of our self-insured retention and the policies’ terms and conditions.
Qsymia ANDA Litigation
On May 7, 2014, the Company received a Paragraph IV certification notice from Actavis Laboratories FL indicating that it filed an abbreviated new drug application, or ANDA, with the U.S. Food and Drug Administration, or FDA, requesting approval to market a generic version of Qsymia and contending that all six patents listed for Qsymia in the FDA Orange Book at the time the notice was received (U.S. Patents 7,056,890, 7,553,818, 7,659,256, 7,674,776, 8,580,298, and 8,580,299 (collectively “patents -in -suit”)) are invalid, unenforceable and/or will not be infringed by the manufacture, use, sale or offer for sale of a generic form of Qsymia as described in their ANDA. On June 12, 2014, the Company filed a lawsuit in the U.S. District Court for the District of New Jersey against Actavis Laboratories FL, Inc., Actavis, Inc., and Actavis PLC, collectively referred to as Actavis. The lawsuit (Case No. 14 -3786 (SRC)(CLW)) was filed on the basis that Actavis’ submission of their ANDA to obtain approval to manufacture, use, sell, or offer for sale generic versions of Qsymia prior to the expiration of the patents-in-suit constitutes infringement of one or more claims of those patents.
In accordance with the Hatch-Waxman Act, as a result of having filed a timely lawsuit against Actavis, FDA approval of Actavis’ ANDA will be stayed until the earlier of (i) up to 30 months from the Company’s May 7, 2014 receipt of Actavis’ Paragraph IV certification notice (i.e. November 7, 2016) or (ii) a District Court decision finding that the identified patents are invalid, unenforceable or not infringed.
On January 21, 2015, the Company received a second Paragraph IV certification notice from Actavis contending that two additional patents listed in the Orange Book for Qsymia (U.S. Patents 8,895,057 and 8,895,058) are invalid, unenforceable and/or will not be infringed by the manufacture, use, sale, or offer for sale of a generic form of Qsymia. On March 4, 2015, the Company filed a second lawsuit in the U.S. District Court for the District of New Jersey against Actavis (Case No. 15-1636 (SRC)(CLW)) in response to the second Paragraph IV certification notice on the basis that Actavis’ submission of their ANDA constitutes infringement of one or more claims of the patents-in-suit. The two lawsuits against Actavis have been consolidated into a single suit (Case No. 14-3786 (SRC)(CLW)).
On July 7, 2015, the Company received a third Paragraph IV certification notice from Actavis contending that two additional patents listed in the Orange Book for Qsymia (U.S. Patents 9,011,905 and 9,011,906) are invalid, unenforceable and/or will not be infringed by the manufacture, use, sale, or offer for sale of a generic form of Qsymia. On August 17, 2015, the Company filed a third lawsuit in the U.S. District Court for the District of New Jersey against Actavis (Case No. 15-6256 (SRC)(CLW)) in response to the third Paragraph IV certification notice on the basis that Actavis’ submission of their ANDA constitutes infringement of one or more claims of the patents-in-suit.
On March 5, 2015, the Company received a Paragraph IV certification notice from Teva Pharmaceuticals USA, Inc. indicating that it filed an ANDA with the FDA, requesting approval to market a generic version of Qsymia and contending that eight patents listed for Qsymia in the Orange Book at the time of the notice (U.S. Patents 7,056,890, 7,553,818, 7,659,256, 7,674,776, 8,580,298, 8,580,299, 8,895,057 and 8,895,058 (collectively “patents-in-suit”)) are invalid, unenforceable and/or will not be infringed by the manufacture, use or sale of a generic form of Qsymia as described in their ANDA. On April 15, 2015, the Company filed a lawsuit in the U.S. District Court for the District of New Jersey against Teva Pharmaceutical USA, Inc. and Teva Pharmaceutical Industries, Ltd., collectively referred to as Teva. The lawsuit (Case No. 15-2693 (SRC)(CLW)) was filed on the basis that Teva’s submission of their ANDA to obtain approval to manufacture, use, sell, or offer for sale generic versions of Qsymia prior to the expiration of the patents-in-suit constitutes infringement of one or more claims of those patents.
In accordance with the Hatch-Waxman Act, as a result of having filed a timely lawsuit against Teva, FDA approval of Teva’s ANDA will be stayed until the earlier of (i) up to 30 months from our March 5, 2015 receipt of Actavis’ Paragraph IV certification notice (i.e. September 5, 2017) or (ii) a District Court decision finding that the identified patents are invalid, unenforceable or not infringed.
On August 5, 2015, the Company received a second Paragraph IV certification notice from Teva contending that two additional patents listed in the Orange Book for Qsymia (U.S. Patents 9,011,905 and 9,011,906) are invalid, unenforceable and/or will not be infringed by the manufacture, use, sale, or offer for sale of a generic form of Qsymia. On September 18, 2015, the Company filed a second lawsuit in the U.S. District Court for the District of New Jersey against Teva (Case No. 15-6957(SRC)(CLW)) in response to the second Paragraph IV certification notice on the basis that Teva’s submission of their ANDA constitutes infringement of one or more claims of the patents-in-suit.
The Company intends to vigorously enforce its intellectual property rights relating to Qsymia, but the Company cannot predict the outcome of these matters.
The Company is not aware of any other asserted or unasserted claims against it where it believes that an unfavorable resolution would have an adverse material impact on the operations or financial position of the Company.</t>
  </si>
  <si>
    <t>SEGMENT INFORMATION</t>
  </si>
  <si>
    <t>17. SEGMENT INFORMATION
The Company operates in one reportable segment—the development and commercialization of novel therapeutic products. The Company has identified its Chief Executive Officer as the Chief Operating Decision Maker, or CODM, who manages the Company’s operations on a consolidated basis for purposes of allocating resources. When evaluating financial performance, the CODM reviews individual customer and product information, while other financial information is reviewed on a consolidated basis. Therefore, results of operations are reported on a consolidated basis for purposes of segment reporting, consistent with internal management reporting. Disclosures about revenues by product and by geographic area are presented below.
Geographic Information
Outside the United States, or ROW, the Company sells products through a commercialization licensee principally in the EU. The geographic classification of product sales was based on the location of the customer. The geographic classification of supply, license and milestone revenue was based on the domicile of the entity from which the revenue was earned.
Net product revenue by geographic region for the three and nine months ended September 30, 2015 and 2014 was as follows (in thousands):
Three Months Ended September 30,
2015
2014
U.S.
ROW
Total
U.S.
ROW
Total
Qsymia—Net product revenue
$
$
—
$
$
$
—
$
STENDRA/SPEDRA—License and milestone revenue
—
—
—
STENDRA/SPEDRA—Supply revenue
STENDRA/SPEDRA —Royalty revenue
Total revenue
$
$
(1)
$
$
$
(2)
$
Nine Months Ended September 30,
2015
2014
U.S.
ROW
Total
U.S.
ROW
Total
Qsymia—Net product revenue
$
$
—
$
$
$
—
$
STENDRA/SPEDRA—License and milestone revenue
—
STENDRA/SPEDRA—Supply revenue
STENDRA/SPEDRA —Royalty revenue
Total revenue
$
$
(3)
$
$
$
(4)
$
(1) $5.6 million of which was attributable to Germany.
(2) $4.6 million of which was attributable to Germany.
(3) $23.1 million of which was attributable to Germany.
(4) $30.8 million of which was attributable to Germany.</t>
  </si>
  <si>
    <t>BASIS OF PRESENTATIONS (Policies)</t>
  </si>
  <si>
    <t>Basis of Presentation</t>
  </si>
  <si>
    <t>1. BASIS OF PRESENTATION
The accompanying unaudited condens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15, are not necessarily indicative of the results that may be expected for the year ending December 31, 2015. Management has evaluated all events and transactions that occurred after September 30, 2015, through the date these unaudited condensed consolidated financial statements were filed. There were no events or transactions during this period that require recognition or disclosure in these unaudited condensed consolidated financial statements. The year-end condensed consolidated balance sheet data was derived from audited financial statements, but does not include all disclosures required by U.S. GAAP.
The unaudited condensed consolidated financial statements should be read in conjunction with the audited financial statements and notes thereto included in the Company’s Annual Report on Form 10-K for the year ended December 31, 2014 as filed on February 25, 2015 with the Securities and Exchange Commission, or SEC, and as amended by the Form 10-K/A filed on April 30, 2015 with the SEC. The unaudited condensed consolidated financial statements include the accounts of VIVUS, Inc. and its wholly-owned subsidiaries. All significant intercompany accounts and transactions have been eliminated.
When we refer to “we,” “our,” “us,” the “Company” or “VIVUS” in this document, we mean the Delaware corporation, or VIVUS, Inc., and its California predecessor, as well as all of our consolidated subsidiaries.</t>
  </si>
  <si>
    <t>Change in Accounting Estimate</t>
  </si>
  <si>
    <t>Change in Accounting Estimate
Beginning in 2014, the Company began earning royalty revenue from the sales of STENDRA by its commercialization partners. Product delivered by the Company to these partners can be returned generally within a month after receipt and only if such product does not meet contractual specifications. The Company records royalty revenue related to STENDRA based on reports provided by its partners. One of the Company’s partners, Auxilium Pharmaceuticals, Inc., or Auxilium, was acquired by Endo International, plc, or Endo, in January 2015. In April 2015, the Company was informed by Endo that Endo had revised its accounting estimate for returns reserve for STENDRA sold in 2014. Under the terms of the license and commercialization agreement, adjustments to the returns reserve can be deducted from the reported net revenue. As a result, in the nine months ended September 30, 2015, the Company recorded an adjustment of $1.2 million to reduce its royalty revenue. The reduction in royalty revenue resulted in an increase to net loss of $1.2 million or $0.01 per share for the nine months ended September 30, 2015.</t>
  </si>
  <si>
    <t>Reclassifications</t>
  </si>
  <si>
    <t>Reclassifications
Certain prior year amounts in the unaudited condensed consolidated financial statements have been reclassified to conform to the current year presentation.</t>
  </si>
  <si>
    <t>Use of Estimates</t>
  </si>
  <si>
    <t>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Significant Accounting Policies</t>
  </si>
  <si>
    <t>Significant Accounting Policies
There have been no changes to the Company’s significant accounting policies since the Company’s Annual Report on Form 10-K for the year ended December 31, 2014.</t>
  </si>
  <si>
    <t>Recent Accounting Pronouncements</t>
  </si>
  <si>
    <t>Recent Accounting Pronouncements
In April 2015, the Financial Accounting Standards Board, or FASB, issued Accounting Standards Update No. 2015-03, Interest - Imputation of Interest (Subtopic 835-30): Simplifying the Presentation of Debt Issuance Costs . The standard requires that debt issuance costs related to a recognized debt liability be presented in the balance sheet as a direct deduction from the carrying amount of that debt liability, consistent with debt discounts. The standard is effective for annual and interim periods beginning on or after December 15, 2015. As of September 30, 2015, we have $3.7 million of net deferred financing costs that would be reclassified from a current and long-term asset to a reduction in the carrying amount of our debt.
In May 2014, the FASB issued Accounting Standards Update No. 2014-09, Revenue from Contracts with Customers, which provides a single comprehensive model for entities to use in accounting for revenue arising from contracts with customers and will supersede most current revenue recognition guidance. As originally issued, the standard would be effective for the Company’s fiscal year beginning January 1, 2017, with early adoption not permitted. In July 2015, the FASB voted to delay the effective date of the standard by one year to the first quarter of 2018 to provide companies sufficient time to implement the standard. Early adoption will be permitted, but not before the first quarter of 2017. Adoption can occur using one of two prescribed transition methods. The Company is currently evaluating the method by which it will implement this standard and the impact of the adoption of this standard on the Company’s consolidated financial statements.
In July 2015, the FASB issued Accounting Standards Update 2015-11, Simplifying the Measurement of Inventory - Inventory (Topic 330)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The standard eliminates the guidance that entities consider replacement cost or net realizable value less an approximately normal profit margin in the subsequent measurement of inventory when cost is determined on a first-in, first-out or average cost basis. The standard is effective for public entities with fiscal years beginning after December 15, 2016. The Company is currently evaluating the impact of the adoption of this standard on the Company's consolidated financial statements.</t>
  </si>
  <si>
    <t>Marketable Securities Available for Sale</t>
  </si>
  <si>
    <t>As of September 30, 2015, the Company’s available-for-sale securities had original contractual maturities up to 36 months. However,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t>
  </si>
  <si>
    <t>Inventories are stated at the lower of cost or market. Cost is determined using the first in, first out method for all inventories, which are valued using a weighted average cost method calculated for each production batch. The Company periodically evaluates the carrying value of inventory on hand for potential excess amount over demand using the same lower of cost or market approach as that used to value the inventory.</t>
  </si>
  <si>
    <t>Earnings Per Share</t>
  </si>
  <si>
    <t>The Company computes basic net income (loss) per share applicable to common stockholders based on the weighted average number of common shares outstanding during the applicabl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no impact on diluted net income per share. Further, when there is a net loss, potentially dilutive common equivalent shares are not included in the calculation of net loss per share since their inclusion would be anti-dilutive.
As the Company recognized a net loss for each of the three and nine month periods ended September 30, 2015 and 2014, all potential common equivalent shares were excluded for these periods as they were anti-dilutive.</t>
  </si>
  <si>
    <t>Income Taxes</t>
  </si>
  <si>
    <t>The Company’s policy is to recognize interest and penalties related to uncertain tax positions (if any) as a component of the income tax provision.</t>
  </si>
  <si>
    <t>SHARE-BASED COMPENSATION (Tables)</t>
  </si>
  <si>
    <t>Schedule of share-based compensation expense</t>
  </si>
  <si>
    <t>Total share-based compensation expense for all of the Company’s share-based awards was as follows (in thousands):
Three Months Ended
Nine Months Ended
September 30,
September 30,
2015
2014
2015
2014
Cost of goods sold
$
$
$
$
Selling, general and administrative
Research and development
Non-recurring charges
—
Total share-based compensation expense
$
$
$
$</t>
  </si>
  <si>
    <t>CASH, CASH EQUIVALENTS AND AVAILABLE-FOR-SALE SECURITIES (Tables)</t>
  </si>
  <si>
    <t>Schedule of fair value and amortized cost of cash, cash equivalents, and available-for-sale securities by major security type</t>
  </si>
  <si>
    <t>As of September 30, 2015
Gross
Gross
Cash and cash equivalents and available-for-sale
Amortized
Unrealized
Unrealized
Estimated
securities
Cost
Gains
Losses
Fair Value
Cash and money market funds
$
$
—
$
—
$
U.S. Treasury securities
Corporate debt securities
Total
Less amounts classified as cash and cash equivalents
—
—
Total available-for-sale securities
$
$
$
$
As of December 31, 2014
Gross
Gross
Cash and cash equivalents and available-for-sale
Amortized
Unrealized
Unrealized
Estimated
securities
Cost
Gains
Losses
Fair Value
Cash and money market funds
$
$
—
$
—
$
U.S. Treasury securities
Total
Less amounts classified as cash and cash equivalents
—
—
Total available-for-sale securities
$
$
$
$</t>
  </si>
  <si>
    <t>Schedule of Fair Value of Separate Accounts by Major Category of Investment [Table Text Block]</t>
  </si>
  <si>
    <t>The following table represents the fair value hierarchy for our cash equivalents and available-for-sale securities by major security type as of September 30, 2015 and December 31, 2014 (in thousands):
As of September 30, 2015
Level 1
Level 2
Level 3
Total
Cash and money market funds
$
$
—
$
—
$
U.S. Treasury securities
—
—
Corporate debt securities
—
—
Total
$
$
$
—
$
As of December 31, 2014
Level 1
Level 2
Level 3
Total
Cash and money market funds
$
$
—
$
—
$
U.S. Treasury securities
—
—
Corporate debt securities
—
—
—
—
Total
$
$
—
$
—
$</t>
  </si>
  <si>
    <t>ACCOUNTS RECEIVABLE (Tables)</t>
  </si>
  <si>
    <t>Schedule of accounts receivable</t>
  </si>
  <si>
    <t>Accounts receivable consist of (in thousands):
Balance as of
September 30,
December 31,
2015
2014
Qsymia
$
$
STENDRA/SPEDRA
Qsymia allowance for cash discounts
Net
$</t>
  </si>
  <si>
    <t>INVENTORIES (Tables)</t>
  </si>
  <si>
    <t>Schedule of inventories</t>
  </si>
  <si>
    <t>Inventories consist of (in thousands):
Balance as of
September 30,
December 31,
2015
2014
Raw materials
$
$
Work-in-process
Finished goods
Deferred costs
Inventories
$
$</t>
  </si>
  <si>
    <t>PREPAID EXPENSES AND OTHER ASSETS (Tables)</t>
  </si>
  <si>
    <t>Schedule of prepaid expenses and other assets</t>
  </si>
  <si>
    <t>Prepaid expenses and other assets consist of (in thousands):
Balance as of
September 30,
December 31,
2015
2014
Prepaid sales and marketing expenses
$
$
Debt issuance costs
Prepaid insurance
Other prepaid expenses and assets
Total
$
$</t>
  </si>
  <si>
    <t>NON-CURRENT ASSETS (Tables)</t>
  </si>
  <si>
    <t>Schedule of non-current assets</t>
  </si>
  <si>
    <t>Non-current assets consist of (in thousands):
Balance as of
September 30,
December 31,
2015
2014
Debt issuance costs
$
$
Other non-current assets
Total
$
$</t>
  </si>
  <si>
    <t>ACCRUED AND OTHER LIABILITIES (Tables)</t>
  </si>
  <si>
    <t>Schedule of accrued and other liabilities</t>
  </si>
  <si>
    <t>Accrued and other liabilities consist of (in thousands):
Balance as of
September 30,
December 31,
2015
2014
Accrued employee compensation and benefits
$
$
Accrued non-recurring charges (see Note 10)
Accrued interest on debt (see Note 13)
Accrued manufacturing costs
Other accrued liabilities
Total
$
$</t>
  </si>
  <si>
    <t>NON-RECURRING CHARGES (Tables)</t>
  </si>
  <si>
    <t>Schedule of activity for the cost reduction plan (the restructuring accrual)</t>
  </si>
  <si>
    <t>The following table sets forth activities for the Company’s cost reduction plan obligations during the nine months ended September 30, 2015 (in thousands):
Facilities-
Severance
related
obligations
obligations
Total
Balance of accrued costs at December 31, 2014
$
$
$
Charges
—
—
—
Payments
Balance of accrued costs at March 31, 2015
Charges
—
—
—
Payments
Balance of accrued costs at June 30, 2015
Charges
—
Payments
Balance of accrued costs at September 30, 2015
$
$
$</t>
  </si>
  <si>
    <t>Schedule of balance of the accrued employee severance and facilities-related costs anticipated to be paid out</t>
  </si>
  <si>
    <t>The balance of the accrued employee severance and facilities-related costs at September 30, 2015 is anticipated to be paid out as follows (in thousands):
2015 (remaining three months)
$
2016
2017
2018
Thereafter
$</t>
  </si>
  <si>
    <t>LONG TERM DEBT (Tables)</t>
  </si>
  <si>
    <t>Schedule of debt</t>
  </si>
  <si>
    <t>The following table summarizes information on the debt (in thousands):
September 30,
December 31,
2015
2014
Convertible Senior Notes due 2020:
Fair value of the liability component
$
$
Accumulated accretion of discount
Net carrying value
$
$
Senior Secured Notes due 2018:
Carrying value
$
$
Total Notes:
Fair value of the liability component
$
$
Accumulated accretion of discount
Net carrying amount
Less: Current portion
Long-term debt, net of current portion
$
$</t>
  </si>
  <si>
    <t>SEGMENT INFORMATION (Tables)</t>
  </si>
  <si>
    <t>Schedule of net product revenue by geographic region</t>
  </si>
  <si>
    <t>Net product revenue by geographic region for the three and nine months ended September 30, 2015 and 2014 was as follows (in thousands):
Three Months Ended September 30,
2015
2014
U.S.
ROW
Total
U.S.
ROW
Total
Qsymia—Net product revenue
$
$
—
$
$
$
—
$
STENDRA/SPEDRA—License and milestone revenue
—
—
—
STENDRA/SPEDRA—Supply revenue
STENDRA/SPEDRA —Royalty revenue
Total revenue
$
$
(1)
$
$
$
(2)
$
Nine Months Ended September 30,
2015
2014
U.S.
ROW
Total
U.S.
ROW
Total
Qsymia—Net product revenue
$
$
—
$
$
$
—
$
STENDRA/SPEDRA—License and milestone revenue
—
STENDRA/SPEDRA—Supply revenue
STENDRA/SPEDRA —Royalty revenue
Total revenue
$
$
(3)
$
$
$
(4)
$
(1) $5.6 million of which was attributable to Germany.
(2) $4.6 million of which was attributable to Germany.
(3) $23.1 million of which was attributable to Germany.
(4) $30.8 million of which was attributable to Germany.</t>
  </si>
  <si>
    <t>BASIS OF PRESENTATION (Details) - USD ($) $ / shares in Units, $ in Thousands</t>
  </si>
  <si>
    <t>Net deferred financing costs</t>
  </si>
  <si>
    <t>Change in accounting estimate | STENDRA | ENDO</t>
  </si>
  <si>
    <t>Earnings per share</t>
  </si>
  <si>
    <t>SHARE-BASED COMPENSATION (Details) - USD ($)</t>
  </si>
  <si>
    <t>Share-based compensation</t>
  </si>
  <si>
    <t>Non-recurring charges</t>
  </si>
  <si>
    <t>Inventory</t>
  </si>
  <si>
    <t>Total share-based compensation cost capitalized as part of cost of inventory</t>
  </si>
  <si>
    <t>CASH, CASH EQUIVALENTS AND AVAILABLE-FOR-SALE SECURITIES (Details) - USD ($) $ in Thousands</t>
  </si>
  <si>
    <t>Dec. 31, 2013</t>
  </si>
  <si>
    <t>Cash and cash equivalents and available-for-sale securities, Amortized Cost</t>
  </si>
  <si>
    <t>Cash and Cash Equivalents, at Carrying Value</t>
  </si>
  <si>
    <t>Available-for-sale Debt Securities, Amortized Cost Basis, Total</t>
  </si>
  <si>
    <t>Cash, Cash Equivalents, and Short-term Investments, Total</t>
  </si>
  <si>
    <t>Less amounts classified as cash equivalents, Amortized Cost</t>
  </si>
  <si>
    <t>Available-for-sale securities, Gross Unrealized Gains</t>
  </si>
  <si>
    <t>Available-for-sale securities, Gross Unrealized Losses</t>
  </si>
  <si>
    <t>Available-for-sale Securities, Debt Securities, Current</t>
  </si>
  <si>
    <t>Cash and cash equivalents and available-for-sale securities, Estimated Fair Value</t>
  </si>
  <si>
    <t>Cash and Cash Equivalents, Fair Value Disclosure</t>
  </si>
  <si>
    <t>Cash and cash equivalents and available for sale securities, Fair Value Disclosure</t>
  </si>
  <si>
    <t>Less amounts classified as cash equivalents, Estimated Fair Value</t>
  </si>
  <si>
    <t>Maximum original contractual maturities of available for sale securities</t>
  </si>
  <si>
    <t>36 months</t>
  </si>
  <si>
    <t>Cash and money market funds</t>
  </si>
  <si>
    <t>U.S. Treasury securities</t>
  </si>
  <si>
    <t>Corporate Debt Securities [Member]</t>
  </si>
  <si>
    <t>Fair value measurements</t>
  </si>
  <si>
    <t>Estimate of Fair Value Measurement</t>
  </si>
  <si>
    <t>Estimate of Fair Value Measurement | U.S. Treasury securities</t>
  </si>
  <si>
    <t>Estimate of Fair Value Measurement | Corporate Debt Securities [Member]</t>
  </si>
  <si>
    <t>Estimate of Fair Value Measurement | Level 1</t>
  </si>
  <si>
    <t>Estimate of Fair Value Measurement | Level 1 | U.S. Treasury securities</t>
  </si>
  <si>
    <t>Estimate of Fair Value Measurement | Level 1 | Corporate Debt Securities [Member]</t>
  </si>
  <si>
    <t>Estimate of Fair Value Measurement | Level 2</t>
  </si>
  <si>
    <t>Estimate of Fair Value Measurement | Level 2 | U.S. Treasury securities</t>
  </si>
  <si>
    <t>Estimate of Fair Value Measurement | Level 2 | Corporate Debt Securities [Member]</t>
  </si>
  <si>
    <t>Estimate of Fair Value Measurement | Level 3</t>
  </si>
  <si>
    <t>Estimate of Fair Value Measurement | Level 3 | U.S. Treasury securities</t>
  </si>
  <si>
    <t>Estimate of Fair Value Measurement | Level 3 | Corporate Debt Securities [Member]</t>
  </si>
  <si>
    <t>ACCOUNTS RECEIVABLE (Details) - USD ($) $ in Thousands</t>
  </si>
  <si>
    <t>12 Months Ended</t>
  </si>
  <si>
    <t>Accounts Receivable, Gross, Current</t>
  </si>
  <si>
    <t>Qsymia allowance for cash discounts</t>
  </si>
  <si>
    <t>Accounts Receivable, Net, Current</t>
  </si>
  <si>
    <t>Qsymia</t>
  </si>
  <si>
    <t>STENDRA/SPEDRA</t>
  </si>
  <si>
    <t>INVENTORIES (Details) $ in Thousands</t>
  </si>
  <si>
    <t>Sep. 30, 2015USD ($)</t>
  </si>
  <si>
    <t>Sep. 30, 2014USD ($)</t>
  </si>
  <si>
    <t>Jul. 30, 2015segment</t>
  </si>
  <si>
    <t>Apr. 30, 2015segment</t>
  </si>
  <si>
    <t>Mar. 31, 2015segment</t>
  </si>
  <si>
    <t>Dec. 31, 2014USD ($)</t>
  </si>
  <si>
    <t>Inventory balances</t>
  </si>
  <si>
    <t>Raw materials</t>
  </si>
  <si>
    <t>Work in process</t>
  </si>
  <si>
    <t>Finished goods</t>
  </si>
  <si>
    <t>Deferred costs</t>
  </si>
  <si>
    <t>Total</t>
  </si>
  <si>
    <t>Total charge for inventories on hand in excess of demand</t>
  </si>
  <si>
    <t>Employee Severance And Facility Closing [Member] | Qsymia</t>
  </si>
  <si>
    <t>Number of sales territories | segment</t>
  </si>
  <si>
    <t>PREPAID EXPENSES AND OTHER ASSETS (Details) - USD ($) $ in Thousands</t>
  </si>
  <si>
    <t>Prepaid sales and marketing expenses</t>
  </si>
  <si>
    <t>Debt issuance costs</t>
  </si>
  <si>
    <t>Prepaid insurance</t>
  </si>
  <si>
    <t>Other prepaid expenses and assets</t>
  </si>
  <si>
    <t>NON-CURRENT ASSETS (Details) - USD ($) $ in Thousands</t>
  </si>
  <si>
    <t>Other non-current assets</t>
  </si>
  <si>
    <t>Patents</t>
  </si>
  <si>
    <t>Remaining balance recognized as an intangible asset</t>
  </si>
  <si>
    <t>Cost recognized</t>
  </si>
  <si>
    <t>ACCRUED AND OTHER LIABILITIES (Details) - USD ($) $ in Thousands</t>
  </si>
  <si>
    <t>Accrued employee compensation and benefits</t>
  </si>
  <si>
    <t>Accrued Non-recurring charges (see Note 10)</t>
  </si>
  <si>
    <t>Accrued interest on debt (see Note 13)</t>
  </si>
  <si>
    <t>Accrued manufacturing costs</t>
  </si>
  <si>
    <t>Other accrued liabilities</t>
  </si>
  <si>
    <t>NON-CURRENT ACCRUED AND OTHER LIABILITIES (Details) - USD ($) $ in Millions</t>
  </si>
  <si>
    <t>Restructuring charges</t>
  </si>
  <si>
    <t>INVENTORY IMPAIRMENT AND OTHER NON-RECURRING CHARGES (Details)</t>
  </si>
  <si>
    <t>Jun. 30, 2015USD ($)</t>
  </si>
  <si>
    <t>Mar. 31, 2015USD ($)</t>
  </si>
  <si>
    <t>Sep. 30, 2015USD ($)employee</t>
  </si>
  <si>
    <t>Dec. 31, 2013item</t>
  </si>
  <si>
    <t>Non-Recurring Charges</t>
  </si>
  <si>
    <t>Payments for Legal Settlements</t>
  </si>
  <si>
    <t>Inventory Write-down</t>
  </si>
  <si>
    <t>Allocated Share-based Compensation Expense</t>
  </si>
  <si>
    <t>Activity for the Company's cost reduction plan obligations</t>
  </si>
  <si>
    <t>Balance of accrued costs at the end of the period</t>
  </si>
  <si>
    <t>Charges</t>
  </si>
  <si>
    <t>Payments</t>
  </si>
  <si>
    <t>Additional disclosures</t>
  </si>
  <si>
    <t>Restructuring Reserve, Current</t>
  </si>
  <si>
    <t>Restructuring accrual anticipated to be paid out</t>
  </si>
  <si>
    <t>2015 (remaining three months)</t>
  </si>
  <si>
    <t>Thereafter</t>
  </si>
  <si>
    <t>Payment for transfer and assignment of certain patents</t>
  </si>
  <si>
    <t>Other Current Liabilities [Member]</t>
  </si>
  <si>
    <t>Other Noncurrent Liabilities [Member]</t>
  </si>
  <si>
    <t>Accrued severance and facilities-related costs, Non-current</t>
  </si>
  <si>
    <t>Employee severance costs</t>
  </si>
  <si>
    <t>Employee severance and related costs</t>
  </si>
  <si>
    <t>Number of employees reduced | item</t>
  </si>
  <si>
    <t>Number of employees reduced (as a percent)</t>
  </si>
  <si>
    <t>17.00%</t>
  </si>
  <si>
    <t>Employee severance costs | July 2015 Restructuring Plan member</t>
  </si>
  <si>
    <t>Number of employees reduced | employee</t>
  </si>
  <si>
    <t>Facilities-related costs</t>
  </si>
  <si>
    <t>DEFERRED REVENUE (Details) - USD ($) $ in Thousands</t>
  </si>
  <si>
    <t>Current deferred revenue</t>
  </si>
  <si>
    <t>Non-Current deferred revenue</t>
  </si>
  <si>
    <t>Upfront payments | Qsymia</t>
  </si>
  <si>
    <t>Royalties | SPEDRA</t>
  </si>
  <si>
    <t>LICENSE,COMMERCIALIZATION AND SUPPLY AGREEMENTS (Detail)</t>
  </si>
  <si>
    <t>Jul. 05, 2013item</t>
  </si>
  <si>
    <t>License, Commercialization, and Development Agreements with Third Parties</t>
  </si>
  <si>
    <t>Net royalty revenue</t>
  </si>
  <si>
    <t>License and commercialization agreement</t>
  </si>
  <si>
    <t>License and commercialization agreement | SPEDRA | Menarini Group</t>
  </si>
  <si>
    <t>License and commercialization agreement | SPEDRA | Menarini Group | Minimum</t>
  </si>
  <si>
    <t>Number of European countries covered under the license agreement | item</t>
  </si>
  <si>
    <t>License and commercialization agreement | STENDRA/SPEDRA | Menarini Group and Endo</t>
  </si>
  <si>
    <t>Supply agreement | STENDRA/SPEDRA | Menarini Group and Endo and Sanofi</t>
  </si>
  <si>
    <t>LONG TERM Debt (Details) - USD ($)</t>
  </si>
  <si>
    <t>May. 29, 2013</t>
  </si>
  <si>
    <t>Apr. 09, 2013</t>
  </si>
  <si>
    <t>May. 21, 2013</t>
  </si>
  <si>
    <t>Long-term debt</t>
  </si>
  <si>
    <t>Initial fair value of the liability component</t>
  </si>
  <si>
    <t>Convertible Senior Notes Due 2020</t>
  </si>
  <si>
    <t>Offering amount</t>
  </si>
  <si>
    <t>Interest rate (as a percent)</t>
  </si>
  <si>
    <t>4.50%</t>
  </si>
  <si>
    <t>Additional aggregate principal amount</t>
  </si>
  <si>
    <t>Net proceeds from offering</t>
  </si>
  <si>
    <t>Total interest expense recognized</t>
  </si>
  <si>
    <t>Amortization of debt discount</t>
  </si>
  <si>
    <t>Amortization of deferred financing costs</t>
  </si>
  <si>
    <t>Senior Secured Notes Due 2018</t>
  </si>
  <si>
    <t>Senior Secured Notes Due 2018 | Purchase of a debt-like instrument from BioPharma | Initial closing</t>
  </si>
  <si>
    <t>Amount received</t>
  </si>
  <si>
    <t>Amount received in funding and facility payments</t>
  </si>
  <si>
    <t>Senior Secured Notes Due 2018 | Purchase of a debt-like instrument from BioPharma | Secondary closing</t>
  </si>
  <si>
    <t>Additional discretionary amount receivable</t>
  </si>
  <si>
    <t>Additional discretionary amount receivable in funding and facility payments</t>
  </si>
  <si>
    <t>LONG TERM DEBT (Details) - USD ($) $ in Thousands</t>
  </si>
  <si>
    <t>Fair value of the liability component at issuance date</t>
  </si>
  <si>
    <t>Accumulated accretion of discount</t>
  </si>
  <si>
    <t>Less: Current Portion</t>
  </si>
  <si>
    <t>Net carrying value</t>
  </si>
  <si>
    <t>NET INCOME (LOSS) PER SHARE (Details) - $ / shares</t>
  </si>
  <si>
    <t>Net income (loss) per share.</t>
  </si>
  <si>
    <t>Equivalent shares of options excluded from computation of diluted net income (loss) per share because anti-dilutive effect</t>
  </si>
  <si>
    <t>Net shares issued</t>
  </si>
  <si>
    <t>Minimum stock price to trigger conversion of debt (in dollars per share)</t>
  </si>
  <si>
    <t>Convertible Senior Notes Due 2020 | Convertible Common Stock</t>
  </si>
  <si>
    <t>Dilutive Securities impact on diluted net income (in dollars per share)</t>
  </si>
  <si>
    <t>INCOME TAXES (Details) - USD ($)</t>
  </si>
  <si>
    <t>Income Tax Expense (Benefit)</t>
  </si>
  <si>
    <t>Unrecognized uncertain tax positions</t>
  </si>
  <si>
    <t>Unrecognized Tax Benefits</t>
  </si>
  <si>
    <t>LEGAL MATTERS (Details) $ in Millions</t>
  </si>
  <si>
    <t>Aug. 05, 2015item</t>
  </si>
  <si>
    <t>Jul. 07, 2015item</t>
  </si>
  <si>
    <t>Mar. 05, 2015item</t>
  </si>
  <si>
    <t>Jan. 21, 2015item</t>
  </si>
  <si>
    <t>May. 07, 2014item</t>
  </si>
  <si>
    <t>Mar. 27, 2014USD ($)item</t>
  </si>
  <si>
    <t>Securities fraud lawsuit</t>
  </si>
  <si>
    <t>Number of former officers and directors against whom complaint is filed</t>
  </si>
  <si>
    <t>Securities fraud lawsuit | Minimum</t>
  </si>
  <si>
    <t>Amount of damages sought | $</t>
  </si>
  <si>
    <t>Qsymia ANDA Litigation | Qsymia | Actavis</t>
  </si>
  <si>
    <t>Number of additional patents infringed upon</t>
  </si>
  <si>
    <t>Qsymia ANDA Litigation | Qsymia | Actavis Laboratories FL</t>
  </si>
  <si>
    <t>Number of patents-in-suit</t>
  </si>
  <si>
    <t>Qsymia ANDA Litigation | Qsymia | Teva Pharmaceuticals USA</t>
  </si>
  <si>
    <t>Qsymia ANDA Litigation | Maximum | Qsymia | Actavis</t>
  </si>
  <si>
    <t>Period from receipt of certification notice until which FDA approval of ANDA will be stayed</t>
  </si>
  <si>
    <t>30 months</t>
  </si>
  <si>
    <t>Qsymia ANDA Litigation | Maximum | Qsymia | Teva</t>
  </si>
  <si>
    <t>SEGMENT INFORMATION (Details) $ in Thousands</t>
  </si>
  <si>
    <t>Sep. 30, 2015USD ($)segment</t>
  </si>
  <si>
    <t>Geographic Information</t>
  </si>
  <si>
    <t>Number of Operating Segments | segment</t>
  </si>
  <si>
    <t>U.S.</t>
  </si>
  <si>
    <t>ROW</t>
  </si>
  <si>
    <t>Qsymia | U.S.</t>
  </si>
  <si>
    <t>STENDRA/SPEDRA | U.S.</t>
  </si>
  <si>
    <t>STENDRA/SPEDRA | ROW</t>
  </si>
  <si>
    <t>STENDRA/SPEDRA | German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8152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04036005</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25</v>
      </c>
      <c s="2" t="s" r="B1">
        <v>1</v>
      </c>
    </row>
    <row spans="1:2" r="2">
      <c s="2" t="s" r="B2">
        <v>2</v>
      </c>
    </row>
    <row spans="1:2" r="3">
      <c s="3" t="s" r="A3">
        <v>125</v>
      </c>
    </row>
    <row spans="1:2" r="4">
      <c s="4" t="s" r="A4">
        <v>125</v>
      </c>
      <c s="4" t="s"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27</v>
      </c>
      <c s="2" t="s" r="B1">
        <v>1</v>
      </c>
    </row>
    <row spans="1:2" r="2">
      <c s="2" t="s" r="B2">
        <v>2</v>
      </c>
    </row>
    <row spans="1:2" r="3">
      <c s="3" t="s" r="A3">
        <v>127</v>
      </c>
    </row>
    <row spans="1:2" r="4">
      <c s="4" t="s" r="A4">
        <v>127</v>
      </c>
      <c s="4" t="s"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9</v>
      </c>
      <c s="2" t="s" r="B1">
        <v>1</v>
      </c>
    </row>
    <row spans="1:2" r="2">
      <c s="2" t="s" r="B2">
        <v>2</v>
      </c>
    </row>
    <row spans="1:2" r="3">
      <c s="3" t="s" r="A3">
        <v>129</v>
      </c>
    </row>
    <row spans="1:2" r="4">
      <c s="4" t="s" r="A4">
        <v>129</v>
      </c>
      <c s="4" t="s"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31</v>
      </c>
      <c s="2" t="s" r="B1">
        <v>1</v>
      </c>
    </row>
    <row spans="1:2" r="2">
      <c s="2" t="s" r="B2">
        <v>2</v>
      </c>
    </row>
    <row spans="1:2" r="3">
      <c s="3" t="s" r="A3">
        <v>131</v>
      </c>
    </row>
    <row spans="1:2" r="4">
      <c s="4" t="s" r="A4">
        <v>131</v>
      </c>
      <c s="4" t="s"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3</v>
      </c>
      <c s="2" t="s" r="B1">
        <v>1</v>
      </c>
    </row>
    <row spans="1:2" r="2">
      <c s="2" t="s" r="B2">
        <v>2</v>
      </c>
    </row>
    <row spans="1:2" r="3">
      <c s="3" t="s" r="A3">
        <v>133</v>
      </c>
    </row>
    <row spans="1:2" r="4">
      <c s="4" t="s" r="A4">
        <v>133</v>
      </c>
      <c s="4" t="s"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35</v>
      </c>
      <c s="2" t="s" r="B1">
        <v>1</v>
      </c>
    </row>
    <row spans="1:2" r="2">
      <c s="2" t="s" r="B2">
        <v>2</v>
      </c>
    </row>
    <row spans="1:2" r="3">
      <c s="3" t="s" r="A3">
        <v>135</v>
      </c>
    </row>
    <row spans="1:2" r="4">
      <c s="4" t="s" r="A4">
        <v>135</v>
      </c>
      <c s="4" t="s"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37</v>
      </c>
      <c s="2" t="s" r="B1">
        <v>1</v>
      </c>
    </row>
    <row spans="1:2" r="2">
      <c s="2" t="s" r="B2">
        <v>2</v>
      </c>
    </row>
    <row spans="1:2" r="3">
      <c s="3" t="s" r="A3">
        <v>137</v>
      </c>
    </row>
    <row spans="1:2" r="4">
      <c s="4" t="s" r="A4">
        <v>137</v>
      </c>
      <c s="4" t="s"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39</v>
      </c>
      <c s="2" t="s" r="B1">
        <v>1</v>
      </c>
    </row>
    <row spans="1:2" r="2">
      <c s="2" t="s" r="B2">
        <v>2</v>
      </c>
    </row>
    <row spans="1:2" r="3">
      <c s="3" t="s" r="A3">
        <v>139</v>
      </c>
    </row>
    <row spans="1:2" r="4">
      <c s="4" t="s" r="A4">
        <v>139</v>
      </c>
      <c s="4" t="s"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41</v>
      </c>
      <c s="2" t="s" r="B1">
        <v>1</v>
      </c>
    </row>
    <row spans="1:2" r="2">
      <c s="2" t="s" r="B2">
        <v>2</v>
      </c>
    </row>
    <row spans="1:2" r="3">
      <c s="3" t="s" r="A3">
        <v>142</v>
      </c>
    </row>
    <row spans="1:2" r="4">
      <c s="4" t="s" r="A4">
        <v>142</v>
      </c>
      <c s="4" t="s" r="B4">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44</v>
      </c>
      <c s="2" t="s" r="B1">
        <v>1</v>
      </c>
    </row>
    <row spans="1:2" r="2">
      <c s="2" t="s" r="B2">
        <v>2</v>
      </c>
    </row>
    <row spans="1:2" r="3">
      <c s="3" t="s" r="A3">
        <v>144</v>
      </c>
    </row>
    <row spans="1:2" r="4">
      <c s="4" t="s" r="A4">
        <v>144</v>
      </c>
      <c s="4" t="s" r="B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79496</v>
      </c>
      <c s="7" t="n" r="C3">
        <v>83174</v>
      </c>
    </row>
    <row spans="1:3" r="4">
      <c s="4" t="s" r="A4">
        <v>28</v>
      </c>
      <c s="5" t="n" r="B4">
        <v>171591</v>
      </c>
      <c s="5" t="n" r="C4">
        <v>216397</v>
      </c>
    </row>
    <row spans="1:3" r="5">
      <c s="4" t="s" r="A5">
        <v>29</v>
      </c>
      <c s="5" t="n" r="B5">
        <v>14894</v>
      </c>
      <c s="5" t="n" r="C5">
        <v>11595</v>
      </c>
    </row>
    <row spans="1:3" r="6">
      <c s="4" t="s" r="A6">
        <v>30</v>
      </c>
      <c s="5" t="n" r="B6">
        <v>9228</v>
      </c>
      <c s="5" t="n" r="C6">
        <v>34447</v>
      </c>
    </row>
    <row spans="1:3" r="7">
      <c s="4" t="s" r="A7">
        <v>31</v>
      </c>
      <c s="5" t="n" r="B7">
        <v>9640</v>
      </c>
      <c s="5" t="n" r="C7">
        <v>12824</v>
      </c>
    </row>
    <row spans="1:3" r="8">
      <c s="4" t="s" r="A8">
        <v>32</v>
      </c>
      <c s="5" t="n" r="B8">
        <v>284849</v>
      </c>
      <c s="5" t="n" r="C8">
        <v>358437</v>
      </c>
    </row>
    <row spans="1:3" r="9">
      <c s="4" t="s" r="A9">
        <v>33</v>
      </c>
      <c s="5" t="n" r="B9">
        <v>1121</v>
      </c>
      <c s="5" t="n" r="C9">
        <v>1346</v>
      </c>
    </row>
    <row spans="1:3" r="10">
      <c s="4" t="s" r="A10">
        <v>34</v>
      </c>
      <c s="5" t="n" r="B10">
        <v>5288</v>
      </c>
      <c s="5" t="n" r="C10">
        <v>7155</v>
      </c>
    </row>
    <row spans="1:3" r="11">
      <c s="4" t="s" r="A11">
        <v>35</v>
      </c>
      <c s="5" t="n" r="B11">
        <v>291258</v>
      </c>
      <c s="5" t="n" r="C11">
        <v>366938</v>
      </c>
    </row>
    <row spans="1:3" r="12">
      <c s="3" t="s" r="A12">
        <v>36</v>
      </c>
    </row>
    <row spans="1:3" r="13">
      <c s="4" t="s" r="A13">
        <v>37</v>
      </c>
      <c s="5" t="n" r="B13">
        <v>7522</v>
      </c>
      <c s="5" t="n" r="C13">
        <v>10430</v>
      </c>
    </row>
    <row spans="1:3" r="14">
      <c s="4" t="s" r="A14">
        <v>38</v>
      </c>
      <c s="5" t="n" r="B14">
        <v>14821</v>
      </c>
      <c s="5" t="n" r="C14">
        <v>17037</v>
      </c>
    </row>
    <row spans="1:3" r="15">
      <c s="4" t="s" r="A15">
        <v>39</v>
      </c>
      <c s="5" t="n" r="B15">
        <v>21978</v>
      </c>
      <c s="5" t="n" r="C15">
        <v>19445</v>
      </c>
    </row>
    <row spans="1:3" r="16">
      <c s="4" t="s" r="A16">
        <v>40</v>
      </c>
      <c s="5" t="n" r="B16">
        <v>15080</v>
      </c>
      <c s="5" t="n" r="C16">
        <v>10459</v>
      </c>
    </row>
    <row spans="1:3" r="17">
      <c s="4" t="s" r="A17">
        <v>41</v>
      </c>
      <c s="5" t="n" r="B17">
        <v>59401</v>
      </c>
      <c s="5" t="n" r="C17">
        <v>57371</v>
      </c>
    </row>
    <row spans="1:3" r="18">
      <c s="4" t="s" r="A18">
        <v>42</v>
      </c>
      <c s="5" t="n" r="B18">
        <v>219166</v>
      </c>
      <c s="5" t="n" r="C18">
        <v>217324</v>
      </c>
    </row>
    <row spans="1:3" r="19">
      <c s="4" t="s" r="A19">
        <v>43</v>
      </c>
      <c s="5" t="n" r="B19">
        <v>7124</v>
      </c>
      <c s="5" t="n" r="C19">
        <v>8876</v>
      </c>
    </row>
    <row spans="1:3" r="20">
      <c s="4" t="s" r="A20">
        <v>44</v>
      </c>
      <c s="5" t="n" r="B20">
        <v>692</v>
      </c>
      <c s="5" t="n" r="C20">
        <v>849</v>
      </c>
    </row>
    <row spans="1:3" r="21">
      <c s="4" t="s" r="A21">
        <v>45</v>
      </c>
      <c s="7" t="n" r="B21">
        <v>286383</v>
      </c>
      <c s="7" t="n" r="C21">
        <v>284420</v>
      </c>
    </row>
    <row spans="1:3" r="22">
      <c s="4" t="s" r="A22">
        <v>46</v>
      </c>
      <c s="4" t="s" r="B22">
        <v>47</v>
      </c>
      <c s="4" t="s" r="C22">
        <v>47</v>
      </c>
    </row>
    <row spans="1:3" r="23">
      <c s="3" t="s" r="A23">
        <v>48</v>
      </c>
    </row>
    <row spans="1:3" r="24">
      <c s="4" t="s" r="A24">
        <v>49</v>
      </c>
      <c s="4" t="s" r="B24">
        <v>47</v>
      </c>
      <c s="4" t="s" r="C24">
        <v>47</v>
      </c>
    </row>
    <row spans="1:3" r="25">
      <c s="4" t="s" r="A25">
        <v>50</v>
      </c>
      <c s="7" t="n" r="B25">
        <v>104</v>
      </c>
      <c s="7" t="n" r="C25">
        <v>104</v>
      </c>
    </row>
    <row spans="1:3" r="26">
      <c s="4" t="s" r="A26">
        <v>51</v>
      </c>
      <c s="5" t="n" r="B26">
        <v>828848</v>
      </c>
      <c s="5" t="n" r="C26">
        <v>825691</v>
      </c>
    </row>
    <row spans="1:3" r="27">
      <c s="4" t="s" r="A27">
        <v>52</v>
      </c>
      <c s="5" t="n" r="B27">
        <v>96</v>
      </c>
      <c s="5" t="n" r="C27">
        <v>-28</v>
      </c>
    </row>
    <row spans="1:3" r="28">
      <c s="4" t="s" r="A28">
        <v>53</v>
      </c>
      <c s="5" t="n" r="B28">
        <v>-824173</v>
      </c>
      <c s="5" t="n" r="C28">
        <v>-743249</v>
      </c>
    </row>
    <row spans="1:3" r="29">
      <c s="4" t="s" r="A29">
        <v>54</v>
      </c>
      <c s="5" t="n" r="B29">
        <v>4875</v>
      </c>
      <c s="5" t="n" r="C29">
        <v>82518</v>
      </c>
    </row>
    <row spans="1:3" r="30">
      <c s="4" t="s" r="A30">
        <v>55</v>
      </c>
      <c s="7" t="n" r="B30">
        <v>291258</v>
      </c>
      <c s="7" t="n" r="C30">
        <v>366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6</v>
      </c>
      <c s="2" t="s" r="B1">
        <v>1</v>
      </c>
    </row>
    <row spans="1:2" r="2">
      <c s="2" t="s" r="B2">
        <v>2</v>
      </c>
    </row>
    <row spans="1:2" r="3">
      <c s="3" t="s" r="A3">
        <v>146</v>
      </c>
    </row>
    <row spans="1:2" r="4">
      <c s="4" t="s" r="A4">
        <v>146</v>
      </c>
      <c s="4" t="s" r="B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48</v>
      </c>
      <c s="2" t="s" r="B1">
        <v>1</v>
      </c>
    </row>
    <row spans="1:2" r="2">
      <c s="2" t="s" r="B2">
        <v>2</v>
      </c>
    </row>
    <row spans="1:2" r="3">
      <c s="3" t="s" r="A3">
        <v>148</v>
      </c>
    </row>
    <row spans="1:2" r="4">
      <c s="4" t="s" r="A4">
        <v>148</v>
      </c>
      <c s="4" t="s" r="B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50</v>
      </c>
      <c s="2" t="s" r="B1">
        <v>1</v>
      </c>
    </row>
    <row spans="1:2" r="2">
      <c s="2" t="s" r="B2">
        <v>2</v>
      </c>
    </row>
    <row spans="1:2" r="3">
      <c s="3" t="s" r="A3">
        <v>150</v>
      </c>
    </row>
    <row spans="1:2" r="4">
      <c s="4" t="s" r="A4">
        <v>150</v>
      </c>
      <c s="4" t="s" r="B4">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52</v>
      </c>
      <c s="2" t="s" r="B1">
        <v>1</v>
      </c>
    </row>
    <row spans="1:2" r="2">
      <c s="2" t="s" r="B2">
        <v>2</v>
      </c>
    </row>
    <row spans="1:2" r="3">
      <c s="3" t="s" r="A3">
        <v>152</v>
      </c>
    </row>
    <row spans="1:2" r="4">
      <c s="4" t="s" r="A4">
        <v>152</v>
      </c>
      <c s="4" t="s" r="B4">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80"/>
  </cols>
  <sheetData>
    <row spans="1:2" r="1">
      <c s="1" t="s" r="A1">
        <v>154</v>
      </c>
      <c s="2" t="s" r="B1">
        <v>1</v>
      </c>
    </row>
    <row spans="1:2" r="2">
      <c s="2" t="s" r="B2">
        <v>2</v>
      </c>
    </row>
    <row spans="1:2" r="3">
      <c s="3" t="s" r="A3">
        <v>118</v>
      </c>
    </row>
    <row spans="1:2" r="4">
      <c s="4" t="s" r="A4">
        <v>155</v>
      </c>
      <c s="4" t="s" r="B4">
        <v>156</v>
      </c>
    </row>
    <row spans="1:2" r="5">
      <c s="4" t="s" r="A5">
        <v>157</v>
      </c>
      <c s="4" t="s" r="B5">
        <v>158</v>
      </c>
    </row>
    <row spans="1:2" r="6">
      <c s="4" t="s" r="A6">
        <v>159</v>
      </c>
      <c s="4" t="s" r="B6">
        <v>160</v>
      </c>
    </row>
    <row spans="1:2" r="7">
      <c s="4" t="s" r="A7">
        <v>161</v>
      </c>
      <c s="4" t="s" r="B7">
        <v>162</v>
      </c>
    </row>
    <row spans="1:2" r="8">
      <c s="4" t="s" r="A8">
        <v>163</v>
      </c>
      <c s="4" t="s" r="B8">
        <v>164</v>
      </c>
    </row>
    <row spans="1:2" r="9">
      <c s="4" t="s" r="A9">
        <v>165</v>
      </c>
      <c s="4" t="s" r="B9">
        <v>166</v>
      </c>
    </row>
    <row spans="1:2" r="10">
      <c s="4" t="s" r="A10">
        <v>167</v>
      </c>
      <c s="4" t="s" r="B10">
        <v>168</v>
      </c>
    </row>
    <row spans="1:2" r="11">
      <c s="4" t="s" r="A11">
        <v>30</v>
      </c>
      <c s="4" t="s" r="B11">
        <v>169</v>
      </c>
    </row>
    <row spans="1:2" r="12">
      <c s="4" t="s" r="A12">
        <v>170</v>
      </c>
      <c s="4" t="s" r="B12">
        <v>171</v>
      </c>
    </row>
    <row spans="1:2" r="13">
      <c s="4" t="s" r="A13">
        <v>172</v>
      </c>
      <c s="4" t="s" r="B13">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74</v>
      </c>
      <c s="2" t="s" r="B1">
        <v>1</v>
      </c>
    </row>
    <row spans="1:2" r="2">
      <c s="2" t="s" r="B2">
        <v>2</v>
      </c>
    </row>
    <row spans="1:2" r="3">
      <c s="3" t="s" r="A3">
        <v>121</v>
      </c>
    </row>
    <row spans="1:2" r="4">
      <c s="4" t="s" r="A4">
        <v>175</v>
      </c>
      <c s="4" t="s" r="B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23</v>
      </c>
    </row>
    <row spans="1:2" r="4">
      <c s="4" t="s" r="A4">
        <v>178</v>
      </c>
      <c s="4" t="s" r="B4">
        <v>179</v>
      </c>
    </row>
    <row spans="1:2" r="5">
      <c s="4" t="s" r="A5">
        <v>180</v>
      </c>
      <c s="4" t="s" r="B5">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2</v>
      </c>
      <c s="2" t="s" r="B1">
        <v>1</v>
      </c>
    </row>
    <row spans="1:2" r="2">
      <c s="2" t="s" r="B2">
        <v>2</v>
      </c>
    </row>
    <row spans="1:2" r="3">
      <c s="3" t="s" r="A3">
        <v>125</v>
      </c>
    </row>
    <row spans="1:2" r="4">
      <c s="4" t="s" r="A4">
        <v>183</v>
      </c>
      <c s="4" t="s" r="B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5</v>
      </c>
      <c s="2" t="s" r="B1">
        <v>1</v>
      </c>
    </row>
    <row spans="1:2" r="2">
      <c s="2" t="s" r="B2">
        <v>2</v>
      </c>
    </row>
    <row spans="1:2" r="3">
      <c s="3" t="s" r="A3">
        <v>127</v>
      </c>
    </row>
    <row spans="1:2" r="4">
      <c s="4" t="s" r="A4">
        <v>186</v>
      </c>
      <c s="4" t="s" r="B4">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8</v>
      </c>
      <c s="2" t="s" r="B1">
        <v>1</v>
      </c>
    </row>
    <row spans="1:2" r="2">
      <c s="2" t="s" r="B2">
        <v>2</v>
      </c>
    </row>
    <row spans="1:2" r="3">
      <c s="3" t="s" r="A3">
        <v>129</v>
      </c>
    </row>
    <row spans="1:2" r="4">
      <c s="4" t="s" r="A4">
        <v>189</v>
      </c>
      <c s="4" t="s" r="B4">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6</v>
      </c>
      <c s="2" t="s" r="B1">
        <v>2</v>
      </c>
      <c s="2" t="s" r="C1">
        <v>25</v>
      </c>
    </row>
    <row spans="1:3" r="2">
      <c s="3" t="s" r="A2">
        <v>57</v>
      </c>
    </row>
    <row spans="1:3" r="3">
      <c s="4" t="s" r="A3">
        <v>58</v>
      </c>
      <c s="7" t="n" r="B3">
        <v>1</v>
      </c>
      <c s="7" t="n" r="C3">
        <v>1</v>
      </c>
    </row>
    <row spans="1:3" r="4">
      <c s="4" t="s" r="A4">
        <v>59</v>
      </c>
      <c s="5" t="n" r="B4">
        <v>5000000</v>
      </c>
      <c s="5" t="n" r="C4">
        <v>5000000</v>
      </c>
    </row>
    <row spans="1:3" r="5">
      <c s="4" t="s" r="A5">
        <v>60</v>
      </c>
      <c s="5" t="n" r="B5">
        <v>0</v>
      </c>
      <c s="5" t="n" r="C5">
        <v>0</v>
      </c>
    </row>
    <row spans="1:3" r="6">
      <c s="4" t="s" r="A6">
        <v>61</v>
      </c>
      <c s="5" t="n" r="B6">
        <v>0</v>
      </c>
      <c s="5" t="n" r="C6">
        <v>0</v>
      </c>
    </row>
    <row spans="1:3" r="7">
      <c s="4" t="s" r="A7">
        <v>62</v>
      </c>
      <c s="8" t="n" r="B7">
        <v>0.001</v>
      </c>
      <c s="8" t="n" r="C7">
        <v>0.001</v>
      </c>
    </row>
    <row spans="1:3" r="8">
      <c s="4" t="s" r="A8">
        <v>63</v>
      </c>
      <c s="5" t="n" r="B8">
        <v>200000000</v>
      </c>
      <c s="5" t="n" r="C8">
        <v>200000000</v>
      </c>
    </row>
    <row spans="1:3" r="9">
      <c s="4" t="s" r="A9">
        <v>64</v>
      </c>
      <c s="5" t="n" r="B9">
        <v>104036000</v>
      </c>
      <c s="5" t="n" r="C9">
        <v>103729000</v>
      </c>
    </row>
    <row spans="1:3" r="10">
      <c s="4" t="s" r="A10">
        <v>65</v>
      </c>
      <c s="5" t="n" r="B10">
        <v>104036000</v>
      </c>
      <c s="5" t="n" r="C10">
        <v>10372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1</v>
      </c>
      <c s="2" t="s" r="B1">
        <v>1</v>
      </c>
    </row>
    <row spans="1:2" r="2">
      <c s="2" t="s" r="B2">
        <v>2</v>
      </c>
    </row>
    <row spans="1:2" r="3">
      <c s="3" t="s" r="A3">
        <v>131</v>
      </c>
    </row>
    <row spans="1:2" r="4">
      <c s="4" t="s" r="A4">
        <v>192</v>
      </c>
      <c s="4" t="s" r="B4">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4</v>
      </c>
      <c s="2" t="s" r="B1">
        <v>1</v>
      </c>
    </row>
    <row spans="1:2" r="2">
      <c s="2" t="s" r="B2">
        <v>2</v>
      </c>
    </row>
    <row spans="1:2" r="3">
      <c s="3" t="s" r="A3">
        <v>133</v>
      </c>
    </row>
    <row spans="1:2" r="4">
      <c s="4" t="s" r="A4">
        <v>195</v>
      </c>
      <c s="4" t="s" r="B4">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37</v>
      </c>
    </row>
    <row spans="1:2" r="4">
      <c s="4" t="s" r="A4">
        <v>198</v>
      </c>
      <c s="4" t="s" r="B4">
        <v>199</v>
      </c>
    </row>
    <row spans="1:2" r="5">
      <c s="4" t="s" r="A5">
        <v>200</v>
      </c>
      <c s="4" t="s" r="B5">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2</v>
      </c>
      <c s="2" t="s" r="B1">
        <v>1</v>
      </c>
    </row>
    <row spans="1:2" r="2">
      <c s="2" t="s" r="B2">
        <v>2</v>
      </c>
    </row>
    <row spans="1:2" r="3">
      <c s="3" t="s" r="A3">
        <v>144</v>
      </c>
    </row>
    <row spans="1:2" r="4">
      <c s="4" t="s" r="A4">
        <v>203</v>
      </c>
      <c s="4" t="s" r="B4">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5</v>
      </c>
      <c s="2" t="s" r="B1">
        <v>1</v>
      </c>
    </row>
    <row spans="1:2" r="2">
      <c s="2" t="s" r="B2">
        <v>2</v>
      </c>
    </row>
    <row spans="1:2" r="3">
      <c s="3" t="s" r="A3">
        <v>152</v>
      </c>
    </row>
    <row spans="1:2" r="4">
      <c s="4" t="s" r="A4">
        <v>206</v>
      </c>
      <c s="4" t="s" r="B4">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208</v>
      </c>
      <c s="2" t="s" r="B1">
        <v>67</v>
      </c>
      <c s="2" t="s" r="D1">
        <v>1</v>
      </c>
    </row>
    <row spans="1:5" r="2">
      <c s="2" t="s" r="B2">
        <v>2</v>
      </c>
      <c s="2" t="s" r="C2">
        <v>68</v>
      </c>
      <c s="2" t="s" r="D2">
        <v>2</v>
      </c>
      <c s="2" t="s" r="E2">
        <v>68</v>
      </c>
    </row>
    <row spans="1:5" r="3">
      <c s="3" t="s" r="A3">
        <v>157</v>
      </c>
    </row>
    <row spans="1:5" r="4">
      <c s="4" t="s" r="A4">
        <v>73</v>
      </c>
      <c s="7" t="n" r="B4">
        <v>-869</v>
      </c>
      <c s="7" t="n" r="C4">
        <v>-1053</v>
      </c>
      <c s="7" t="n" r="D4">
        <v>-1210</v>
      </c>
      <c s="7" t="n" r="E4">
        <v>-2924</v>
      </c>
    </row>
    <row spans="1:5" r="5">
      <c s="4" t="s" r="A5">
        <v>85</v>
      </c>
      <c s="5" t="n" r="B5">
        <v>16106</v>
      </c>
      <c s="7" t="n" r="C5">
        <v>15825</v>
      </c>
      <c s="5" t="n" r="D5">
        <v>80924</v>
      </c>
      <c s="7" t="n" r="E5">
        <v>57200</v>
      </c>
    </row>
    <row spans="1:5" r="6">
      <c s="4" t="s" r="A6">
        <v>209</v>
      </c>
      <c s="7" t="n" r="B6">
        <v>3700</v>
      </c>
      <c s="5" t="n" r="D6">
        <v>3700</v>
      </c>
    </row>
    <row spans="1:5" r="7">
      <c s="4" t="s" r="A7">
        <v>210</v>
      </c>
    </row>
    <row spans="1:5" r="8">
      <c s="3" t="s" r="A8">
        <v>157</v>
      </c>
    </row>
    <row spans="1:5" r="9">
      <c s="4" t="s" r="A9">
        <v>73</v>
      </c>
      <c s="5" t="n" r="D9">
        <v>1200</v>
      </c>
    </row>
    <row spans="1:5" r="10">
      <c s="4" t="s" r="A10">
        <v>85</v>
      </c>
      <c s="7" t="n" r="D10">
        <v>1200</v>
      </c>
    </row>
    <row spans="1:5" r="11">
      <c s="4" t="s" r="A11">
        <v>211</v>
      </c>
      <c s="9" t="n" r="D11">
        <v>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212</v>
      </c>
      <c s="2" t="s" r="B1">
        <v>67</v>
      </c>
      <c s="2" t="s" r="D1">
        <v>1</v>
      </c>
    </row>
    <row spans="1:5" r="2">
      <c s="2" t="s" r="B2">
        <v>2</v>
      </c>
      <c s="2" t="s" r="C2">
        <v>68</v>
      </c>
      <c s="2" t="s" r="D2">
        <v>2</v>
      </c>
      <c s="2" t="s" r="E2">
        <v>68</v>
      </c>
    </row>
    <row spans="1:5" r="3">
      <c s="3" t="s" r="A3">
        <v>120</v>
      </c>
    </row>
    <row spans="1:5" r="4">
      <c s="4" t="s" r="A4">
        <v>213</v>
      </c>
      <c s="7" t="n" r="B4">
        <v>256000</v>
      </c>
      <c s="7" t="n" r="C4">
        <v>2076000</v>
      </c>
      <c s="7" t="n" r="D4">
        <v>3032000</v>
      </c>
      <c s="7" t="n" r="E4">
        <v>7768000</v>
      </c>
    </row>
    <row spans="1:5" r="5">
      <c s="4" t="s" r="A5">
        <v>76</v>
      </c>
    </row>
    <row spans="1:5" r="6">
      <c s="3" t="s" r="A6">
        <v>120</v>
      </c>
    </row>
    <row spans="1:5" r="7">
      <c s="4" t="s" r="A7">
        <v>213</v>
      </c>
      <c s="5" t="n" r="B7">
        <v>34000</v>
      </c>
      <c s="5" t="n" r="C7">
        <v>28000</v>
      </c>
      <c s="5" t="n" r="D7">
        <v>86000</v>
      </c>
      <c s="5" t="n" r="E7">
        <v>91000</v>
      </c>
    </row>
    <row spans="1:5" r="8">
      <c s="4" t="s" r="A8">
        <v>77</v>
      </c>
    </row>
    <row spans="1:5" r="9">
      <c s="3" t="s" r="A9">
        <v>120</v>
      </c>
    </row>
    <row spans="1:5" r="10">
      <c s="4" t="s" r="A10">
        <v>213</v>
      </c>
      <c s="5" t="n" r="B10">
        <v>207000</v>
      </c>
      <c s="5" t="n" r="C10">
        <v>1711000</v>
      </c>
      <c s="5" t="n" r="D10">
        <v>2550000</v>
      </c>
      <c s="5" t="n" r="E10">
        <v>6410000</v>
      </c>
    </row>
    <row spans="1:5" r="11">
      <c s="4" t="s" r="A11">
        <v>78</v>
      </c>
    </row>
    <row spans="1:5" r="12">
      <c s="3" t="s" r="A12">
        <v>120</v>
      </c>
    </row>
    <row spans="1:5" r="13">
      <c s="4" t="s" r="A13">
        <v>213</v>
      </c>
      <c s="5" t="n" r="B13">
        <v>-49000</v>
      </c>
      <c s="5" t="n" r="C13">
        <v>337000</v>
      </c>
      <c s="5" t="n" r="D13">
        <v>332000</v>
      </c>
      <c s="5" t="n" r="E13">
        <v>924000</v>
      </c>
    </row>
    <row spans="1:5" r="14">
      <c s="4" t="s" r="A14">
        <v>214</v>
      </c>
    </row>
    <row spans="1:5" r="15">
      <c s="3" t="s" r="A15">
        <v>120</v>
      </c>
    </row>
    <row spans="1:5" r="16">
      <c s="4" t="s" r="A16">
        <v>213</v>
      </c>
      <c s="5" t="n" r="B16">
        <v>64000</v>
      </c>
      <c s="5" t="n" r="D16">
        <v>64000</v>
      </c>
      <c s="5" t="n" r="E16">
        <v>343000</v>
      </c>
    </row>
    <row spans="1:5" r="17">
      <c s="4" t="s" r="A17">
        <v>215</v>
      </c>
    </row>
    <row spans="1:5" r="18">
      <c s="3" t="s" r="A18">
        <v>120</v>
      </c>
    </row>
    <row spans="1:5" r="19">
      <c s="4" t="s" r="A19">
        <v>216</v>
      </c>
      <c s="7" t="n" r="B19">
        <v>11000</v>
      </c>
      <c s="7" t="n" r="C19">
        <v>0</v>
      </c>
      <c s="7" t="n" r="D19">
        <v>35000</v>
      </c>
      <c s="7" t="n" r="E19">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217</v>
      </c>
      <c s="2" t="s" r="B1">
        <v>1</v>
      </c>
    </row>
    <row spans="1:5" r="2">
      <c s="2" t="s" r="B2">
        <v>2</v>
      </c>
      <c s="2" t="s" r="C2">
        <v>25</v>
      </c>
      <c s="2" t="s" r="D2">
        <v>68</v>
      </c>
      <c s="2" t="s" r="E2">
        <v>218</v>
      </c>
    </row>
    <row spans="1:5" r="3">
      <c s="3" t="s" r="A3">
        <v>219</v>
      </c>
    </row>
    <row spans="1:5" r="4">
      <c s="4" t="s" r="A4">
        <v>220</v>
      </c>
      <c s="7" t="n" r="B4">
        <v>79496</v>
      </c>
      <c s="7" t="n" r="C4">
        <v>83174</v>
      </c>
      <c s="7" t="n" r="D4">
        <v>83163</v>
      </c>
      <c s="7" t="n" r="E4">
        <v>103262</v>
      </c>
    </row>
    <row spans="1:5" r="5">
      <c s="4" t="s" r="A5">
        <v>221</v>
      </c>
      <c s="5" t="n" r="B5">
        <v>171495</v>
      </c>
      <c s="5" t="n" r="C5">
        <v>216425</v>
      </c>
    </row>
    <row spans="1:5" r="6">
      <c s="4" t="s" r="A6">
        <v>222</v>
      </c>
      <c s="5" t="n" r="B6">
        <v>250991</v>
      </c>
      <c s="5" t="n" r="C6">
        <v>299599</v>
      </c>
    </row>
    <row spans="1:5" r="7">
      <c s="4" t="s" r="A7">
        <v>223</v>
      </c>
      <c s="5" t="n" r="B7">
        <v>-79496</v>
      </c>
      <c s="5" t="n" r="C7">
        <v>-83174</v>
      </c>
      <c s="5" t="n" r="D7">
        <v>-83163</v>
      </c>
      <c s="5" t="n" r="E7">
        <v>-103262</v>
      </c>
    </row>
    <row spans="1:5" r="8">
      <c s="4" t="s" r="A8">
        <v>221</v>
      </c>
      <c s="5" t="n" r="B8">
        <v>171495</v>
      </c>
      <c s="5" t="n" r="C8">
        <v>216425</v>
      </c>
    </row>
    <row spans="1:5" r="9">
      <c s="4" t="s" r="A9">
        <v>224</v>
      </c>
      <c s="5" t="n" r="B9">
        <v>104</v>
      </c>
      <c s="5" t="n" r="C9">
        <v>35</v>
      </c>
    </row>
    <row spans="1:5" r="10">
      <c s="4" t="s" r="A10">
        <v>225</v>
      </c>
      <c s="5" t="n" r="B10">
        <v>-8</v>
      </c>
      <c s="5" t="n" r="C10">
        <v>-63</v>
      </c>
    </row>
    <row spans="1:5" r="11">
      <c s="4" t="s" r="A11">
        <v>226</v>
      </c>
      <c s="5" t="n" r="B11">
        <v>171591</v>
      </c>
      <c s="5" t="n" r="C11">
        <v>216397</v>
      </c>
    </row>
    <row spans="1:5" r="12">
      <c s="3" t="s" r="A12">
        <v>227</v>
      </c>
    </row>
    <row spans="1:5" r="13">
      <c s="4" t="s" r="A13">
        <v>228</v>
      </c>
      <c s="5" t="n" r="B13">
        <v>79496</v>
      </c>
      <c s="5" t="n" r="C13">
        <v>83174</v>
      </c>
    </row>
    <row spans="1:5" r="14">
      <c s="4" t="s" r="A14">
        <v>229</v>
      </c>
      <c s="5" t="n" r="B14">
        <v>251087</v>
      </c>
      <c s="5" t="n" r="C14">
        <v>299571</v>
      </c>
    </row>
    <row spans="1:5" r="15">
      <c s="4" t="s" r="A15">
        <v>230</v>
      </c>
      <c s="5" t="n" r="B15">
        <v>-79496</v>
      </c>
      <c s="5" t="n" r="C15">
        <v>-83174</v>
      </c>
    </row>
    <row spans="1:5" r="16">
      <c s="4" t="s" r="A16">
        <v>226</v>
      </c>
      <c s="7" t="n" r="B16">
        <v>171591</v>
      </c>
      <c s="5" t="n" r="C16">
        <v>216397</v>
      </c>
    </row>
    <row spans="1:5" r="17">
      <c s="4" t="s" r="A17">
        <v>231</v>
      </c>
      <c s="4" t="s" r="B17">
        <v>232</v>
      </c>
    </row>
    <row spans="1:5" r="18">
      <c s="4" t="s" r="A18">
        <v>233</v>
      </c>
      <c s="7" t="n" r="B18">
        <v>79496</v>
      </c>
      <c s="5" t="n" r="C18">
        <v>83174</v>
      </c>
      <c s="7" t="n" r="D18">
        <v>83163</v>
      </c>
      <c s="7" t="n" r="E18">
        <v>103262</v>
      </c>
    </row>
    <row spans="1:5" r="19">
      <c s="4" t="s" r="A19">
        <v>228</v>
      </c>
      <c s="5" t="n" r="B19">
        <v>79496</v>
      </c>
      <c s="5" t="n" r="C19">
        <v>83174</v>
      </c>
    </row>
    <row spans="1:5" r="20">
      <c s="4" t="s" r="A20">
        <v>234</v>
      </c>
    </row>
    <row spans="1:5" r="21">
      <c s="3" t="s" r="A21">
        <v>219</v>
      </c>
    </row>
    <row spans="1:5" r="22">
      <c s="4" t="s" r="A22">
        <v>221</v>
      </c>
      <c s="5" t="n" r="B22">
        <v>145681</v>
      </c>
      <c s="5" t="n" r="C22">
        <v>216425</v>
      </c>
    </row>
    <row spans="1:5" r="23">
      <c s="4" t="s" r="A23">
        <v>221</v>
      </c>
      <c s="5" t="n" r="B23">
        <v>145681</v>
      </c>
      <c s="5" t="n" r="C23">
        <v>216425</v>
      </c>
    </row>
    <row spans="1:5" r="24">
      <c s="4" t="s" r="A24">
        <v>224</v>
      </c>
      <c s="5" t="n" r="B24">
        <v>58</v>
      </c>
      <c s="5" t="n" r="C24">
        <v>35</v>
      </c>
    </row>
    <row spans="1:5" r="25">
      <c s="4" t="s" r="A25">
        <v>225</v>
      </c>
      <c s="5" t="n" r="B25">
        <v>-2</v>
      </c>
      <c s="5" t="n" r="C25">
        <v>-63</v>
      </c>
    </row>
    <row spans="1:5" r="26">
      <c s="4" t="s" r="A26">
        <v>226</v>
      </c>
      <c s="5" t="n" r="B26">
        <v>145737</v>
      </c>
      <c s="5" t="n" r="C26">
        <v>216397</v>
      </c>
    </row>
    <row spans="1:5" r="27">
      <c s="3" t="s" r="A27">
        <v>227</v>
      </c>
    </row>
    <row spans="1:5" r="28">
      <c s="4" t="s" r="A28">
        <v>226</v>
      </c>
      <c s="5" t="n" r="B28">
        <v>145737</v>
      </c>
      <c s="5" t="n" r="C28">
        <v>216397</v>
      </c>
    </row>
    <row spans="1:5" r="29">
      <c s="4" t="s" r="A29">
        <v>235</v>
      </c>
    </row>
    <row spans="1:5" r="30">
      <c s="3" t="s" r="A30">
        <v>219</v>
      </c>
    </row>
    <row spans="1:5" r="31">
      <c s="4" t="s" r="A31">
        <v>221</v>
      </c>
      <c s="5" t="n" r="B31">
        <v>25814</v>
      </c>
    </row>
    <row spans="1:5" r="32">
      <c s="4" t="s" r="A32">
        <v>221</v>
      </c>
      <c s="5" t="n" r="B32">
        <v>25814</v>
      </c>
    </row>
    <row spans="1:5" r="33">
      <c s="4" t="s" r="A33">
        <v>224</v>
      </c>
      <c s="5" t="n" r="B33">
        <v>46</v>
      </c>
    </row>
    <row spans="1:5" r="34">
      <c s="4" t="s" r="A34">
        <v>225</v>
      </c>
      <c s="5" t="n" r="B34">
        <v>-6</v>
      </c>
    </row>
    <row spans="1:5" r="35">
      <c s="4" t="s" r="A35">
        <v>226</v>
      </c>
      <c s="5" t="n" r="B35">
        <v>25854</v>
      </c>
    </row>
    <row spans="1:5" r="36">
      <c s="3" t="s" r="A36">
        <v>227</v>
      </c>
    </row>
    <row spans="1:5" r="37">
      <c s="4" t="s" r="A37">
        <v>226</v>
      </c>
      <c s="5" t="n" r="B37">
        <v>25854</v>
      </c>
    </row>
    <row spans="1:5" r="38">
      <c s="4" t="s" r="A38">
        <v>233</v>
      </c>
    </row>
    <row spans="1:5" r="39">
      <c s="3" t="s" r="A39">
        <v>219</v>
      </c>
    </row>
    <row spans="1:5" r="40">
      <c s="4" t="s" r="A40">
        <v>220</v>
      </c>
      <c s="5" t="n" r="B40">
        <v>79496</v>
      </c>
      <c s="5" t="n" r="C40">
        <v>83174</v>
      </c>
    </row>
    <row spans="1:5" r="41">
      <c s="4" t="s" r="A41">
        <v>223</v>
      </c>
      <c s="5" t="n" r="B41">
        <v>-79496</v>
      </c>
      <c s="5" t="n" r="C41">
        <v>-83174</v>
      </c>
    </row>
    <row spans="1:5" r="42">
      <c s="3" t="s" r="A42">
        <v>227</v>
      </c>
    </row>
    <row spans="1:5" r="43">
      <c s="4" t="s" r="A43">
        <v>228</v>
      </c>
      <c s="5" t="n" r="B43">
        <v>79496</v>
      </c>
      <c s="5" t="n" r="C43">
        <v>83174</v>
      </c>
    </row>
    <row spans="1:5" r="44">
      <c s="4" t="s" r="A44">
        <v>230</v>
      </c>
      <c s="5" t="n" r="B44">
        <v>-79496</v>
      </c>
      <c s="5" t="n" r="C44">
        <v>-83174</v>
      </c>
    </row>
    <row spans="1:5" r="45">
      <c s="4" t="s" r="A45">
        <v>233</v>
      </c>
      <c s="5" t="n" r="B45">
        <v>79496</v>
      </c>
      <c s="5" t="n" r="C45">
        <v>83174</v>
      </c>
    </row>
    <row spans="1:5" r="46">
      <c s="4" t="s" r="A46">
        <v>228</v>
      </c>
      <c s="7" t="n" r="B46">
        <v>79496</v>
      </c>
      <c s="7" t="n" r="C46">
        <v>831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7</v>
      </c>
      <c s="2" t="s" r="B1">
        <v>2</v>
      </c>
      <c s="2" t="s" r="C1">
        <v>25</v>
      </c>
    </row>
    <row spans="1:3" r="2">
      <c s="3" t="s" r="A2">
        <v>236</v>
      </c>
    </row>
    <row spans="1:3" r="3">
      <c s="4" t="s" r="A3">
        <v>228</v>
      </c>
      <c s="7" t="n" r="B3">
        <v>79496</v>
      </c>
      <c s="7" t="n" r="C3">
        <v>83174</v>
      </c>
    </row>
    <row spans="1:3" r="4">
      <c s="4" t="s" r="A4">
        <v>226</v>
      </c>
      <c s="5" t="n" r="B4">
        <v>171591</v>
      </c>
      <c s="5" t="n" r="C4">
        <v>216397</v>
      </c>
    </row>
    <row spans="1:3" r="5">
      <c s="4" t="s" r="A5">
        <v>229</v>
      </c>
      <c s="5" t="n" r="B5">
        <v>251087</v>
      </c>
      <c s="5" t="n" r="C5">
        <v>299571</v>
      </c>
    </row>
    <row spans="1:3" r="6">
      <c s="4" t="s" r="A6">
        <v>234</v>
      </c>
    </row>
    <row spans="1:3" r="7">
      <c s="3" t="s" r="A7">
        <v>236</v>
      </c>
    </row>
    <row spans="1:3" r="8">
      <c s="4" t="s" r="A8">
        <v>226</v>
      </c>
      <c s="5" t="n" r="B8">
        <v>145737</v>
      </c>
      <c s="5" t="n" r="C8">
        <v>216397</v>
      </c>
    </row>
    <row spans="1:3" r="9">
      <c s="4" t="s" r="A9">
        <v>235</v>
      </c>
    </row>
    <row spans="1:3" r="10">
      <c s="3" t="s" r="A10">
        <v>236</v>
      </c>
    </row>
    <row spans="1:3" r="11">
      <c s="4" t="s" r="A11">
        <v>226</v>
      </c>
      <c s="5" t="n" r="B11">
        <v>25854</v>
      </c>
    </row>
    <row spans="1:3" r="12">
      <c s="4" t="s" r="A12">
        <v>237</v>
      </c>
    </row>
    <row spans="1:3" r="13">
      <c s="3" t="s" r="A13">
        <v>236</v>
      </c>
    </row>
    <row spans="1:3" r="14">
      <c s="4" t="s" r="A14">
        <v>228</v>
      </c>
      <c s="5" t="n" r="B14">
        <v>79496</v>
      </c>
      <c s="5" t="n" r="C14">
        <v>83174</v>
      </c>
    </row>
    <row spans="1:3" r="15">
      <c s="4" t="s" r="A15">
        <v>229</v>
      </c>
      <c s="5" t="n" r="B15">
        <v>251087</v>
      </c>
      <c s="5" t="n" r="C15">
        <v>299571</v>
      </c>
    </row>
    <row spans="1:3" r="16">
      <c s="4" t="s" r="A16">
        <v>238</v>
      </c>
    </row>
    <row spans="1:3" r="17">
      <c s="3" t="s" r="A17">
        <v>236</v>
      </c>
    </row>
    <row spans="1:3" r="18">
      <c s="4" t="s" r="A18">
        <v>226</v>
      </c>
      <c s="5" t="n" r="B18">
        <v>145737</v>
      </c>
      <c s="5" t="n" r="C18">
        <v>216397</v>
      </c>
    </row>
    <row spans="1:3" r="19">
      <c s="4" t="s" r="A19">
        <v>239</v>
      </c>
    </row>
    <row spans="1:3" r="20">
      <c s="3" t="s" r="A20">
        <v>236</v>
      </c>
    </row>
    <row spans="1:3" r="21">
      <c s="4" t="s" r="A21">
        <v>226</v>
      </c>
      <c s="5" t="n" r="B21">
        <v>25854</v>
      </c>
      <c s="5" t="n" r="C21">
        <v>0</v>
      </c>
    </row>
    <row spans="1:3" r="22">
      <c s="4" t="s" r="A22">
        <v>240</v>
      </c>
    </row>
    <row spans="1:3" r="23">
      <c s="3" t="s" r="A23">
        <v>236</v>
      </c>
    </row>
    <row spans="1:3" r="24">
      <c s="4" t="s" r="A24">
        <v>228</v>
      </c>
      <c s="5" t="n" r="B24">
        <v>79496</v>
      </c>
      <c s="5" t="n" r="C24">
        <v>83174</v>
      </c>
    </row>
    <row spans="1:3" r="25">
      <c s="4" t="s" r="A25">
        <v>229</v>
      </c>
      <c s="5" t="n" r="B25">
        <v>225233</v>
      </c>
      <c s="5" t="n" r="C25">
        <v>299571</v>
      </c>
    </row>
    <row spans="1:3" r="26">
      <c s="4" t="s" r="A26">
        <v>241</v>
      </c>
    </row>
    <row spans="1:3" r="27">
      <c s="3" t="s" r="A27">
        <v>236</v>
      </c>
    </row>
    <row spans="1:3" r="28">
      <c s="4" t="s" r="A28">
        <v>226</v>
      </c>
      <c s="5" t="n" r="B28">
        <v>145737</v>
      </c>
      <c s="5" t="n" r="C28">
        <v>216397</v>
      </c>
    </row>
    <row spans="1:3" r="29">
      <c s="4" t="s" r="A29">
        <v>242</v>
      </c>
    </row>
    <row spans="1:3" r="30">
      <c s="3" t="s" r="A30">
        <v>236</v>
      </c>
    </row>
    <row spans="1:3" r="31">
      <c s="4" t="s" r="A31">
        <v>226</v>
      </c>
      <c s="5" t="n" r="B31">
        <v>0</v>
      </c>
      <c s="5" t="n" r="C31">
        <v>0</v>
      </c>
    </row>
    <row spans="1:3" r="32">
      <c s="4" t="s" r="A32">
        <v>243</v>
      </c>
    </row>
    <row spans="1:3" r="33">
      <c s="3" t="s" r="A33">
        <v>236</v>
      </c>
    </row>
    <row spans="1:3" r="34">
      <c s="4" t="s" r="A34">
        <v>228</v>
      </c>
      <c s="5" t="n" r="B34">
        <v>0</v>
      </c>
      <c s="5" t="n" r="C34">
        <v>0</v>
      </c>
    </row>
    <row spans="1:3" r="35">
      <c s="4" t="s" r="A35">
        <v>229</v>
      </c>
      <c s="5" t="n" r="B35">
        <v>25854</v>
      </c>
      <c s="5" t="n" r="C35">
        <v>0</v>
      </c>
    </row>
    <row spans="1:3" r="36">
      <c s="4" t="s" r="A36">
        <v>244</v>
      </c>
    </row>
    <row spans="1:3" r="37">
      <c s="3" t="s" r="A37">
        <v>236</v>
      </c>
    </row>
    <row spans="1:3" r="38">
      <c s="4" t="s" r="A38">
        <v>226</v>
      </c>
      <c s="5" t="n" r="B38">
        <v>0</v>
      </c>
      <c s="5" t="n" r="C38">
        <v>0</v>
      </c>
    </row>
    <row spans="1:3" r="39">
      <c s="4" t="s" r="A39">
        <v>245</v>
      </c>
    </row>
    <row spans="1:3" r="40">
      <c s="3" t="s" r="A40">
        <v>236</v>
      </c>
    </row>
    <row spans="1:3" r="41">
      <c s="4" t="s" r="A41">
        <v>226</v>
      </c>
      <c s="5" t="n" r="B41">
        <v>25854</v>
      </c>
      <c s="5" t="n" r="C41">
        <v>0</v>
      </c>
    </row>
    <row spans="1:3" r="42">
      <c s="4" t="s" r="A42">
        <v>246</v>
      </c>
    </row>
    <row spans="1:3" r="43">
      <c s="3" t="s" r="A43">
        <v>236</v>
      </c>
    </row>
    <row spans="1:3" r="44">
      <c s="4" t="s" r="A44">
        <v>228</v>
      </c>
      <c s="5" t="n" r="B44">
        <v>0</v>
      </c>
      <c s="5" t="n" r="C44">
        <v>0</v>
      </c>
    </row>
    <row spans="1:3" r="45">
      <c s="4" t="s" r="A45">
        <v>229</v>
      </c>
      <c s="5" t="n" r="B45">
        <v>0</v>
      </c>
      <c s="5" t="n" r="C45">
        <v>0</v>
      </c>
    </row>
    <row spans="1:3" r="46">
      <c s="4" t="s" r="A46">
        <v>247</v>
      </c>
    </row>
    <row spans="1:3" r="47">
      <c s="3" t="s" r="A47">
        <v>236</v>
      </c>
    </row>
    <row spans="1:3" r="48">
      <c s="4" t="s" r="A48">
        <v>226</v>
      </c>
      <c s="5" t="n" r="B48">
        <v>0</v>
      </c>
      <c s="5" t="n" r="C48">
        <v>0</v>
      </c>
    </row>
    <row spans="1:3" r="49">
      <c s="4" t="s" r="A49">
        <v>248</v>
      </c>
    </row>
    <row spans="1:3" r="50">
      <c s="3" t="s" r="A50">
        <v>236</v>
      </c>
    </row>
    <row spans="1:3" r="51">
      <c s="4" t="s" r="A51">
        <v>226</v>
      </c>
      <c s="7" t="n" r="B51">
        <v>0</v>
      </c>
      <c s="7" t="n" r="C51">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t="s" r="A1">
        <v>249</v>
      </c>
      <c s="2" t="s" r="B1">
        <v>67</v>
      </c>
      <c s="2" t="s" r="C1">
        <v>250</v>
      </c>
    </row>
    <row spans="1:3" r="2">
      <c s="2" t="s" r="B2">
        <v>2</v>
      </c>
      <c s="2" t="s" r="C2">
        <v>25</v>
      </c>
    </row>
    <row spans="1:3" r="3">
      <c s="4" t="s" r="A3">
        <v>251</v>
      </c>
      <c s="7" t="n" r="B3">
        <v>15091</v>
      </c>
      <c s="7" t="n" r="C3">
        <v>11745</v>
      </c>
    </row>
    <row spans="1:3" r="4">
      <c s="4" t="s" r="A4">
        <v>252</v>
      </c>
      <c s="5" t="n" r="B4">
        <v>-197</v>
      </c>
      <c s="5" t="n" r="C4">
        <v>-150</v>
      </c>
    </row>
    <row spans="1:3" r="5">
      <c s="4" t="s" r="A5">
        <v>253</v>
      </c>
      <c s="5" t="n" r="B5">
        <v>14894</v>
      </c>
      <c s="5" t="n" r="C5">
        <v>11595</v>
      </c>
    </row>
    <row spans="1:3" r="6">
      <c s="4" t="s" r="A6">
        <v>254</v>
      </c>
    </row>
    <row spans="1:3" r="7">
      <c s="4" t="s" r="A7">
        <v>251</v>
      </c>
      <c s="5" t="n" r="B7">
        <v>9765</v>
      </c>
      <c s="5" t="n" r="C7">
        <v>6874</v>
      </c>
    </row>
    <row spans="1:3" r="8">
      <c s="4" t="s" r="A8">
        <v>255</v>
      </c>
    </row>
    <row spans="1:3" r="9">
      <c s="4" t="s" r="A9">
        <v>251</v>
      </c>
      <c s="7" t="n" r="B9">
        <v>5326</v>
      </c>
      <c s="7" t="n" r="C9">
        <v>48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14011</v>
      </c>
      <c s="7" t="n" r="C4">
        <v>12454</v>
      </c>
      <c s="7" t="n" r="D4">
        <v>40652</v>
      </c>
      <c s="7" t="n" r="E4">
        <v>32575</v>
      </c>
    </row>
    <row spans="1:5" r="5">
      <c s="4" t="s" r="A5">
        <v>71</v>
      </c>
      <c s="5" t="n" r="C5">
        <v>15070</v>
      </c>
      <c s="5" t="n" r="D5">
        <v>11574</v>
      </c>
      <c s="5" t="n" r="E5">
        <v>38614</v>
      </c>
    </row>
    <row spans="1:5" r="6">
      <c s="4" t="s" r="A6">
        <v>72</v>
      </c>
      <c s="5" t="n" r="B6">
        <v>10056</v>
      </c>
      <c s="5" t="n" r="C6">
        <v>5300</v>
      </c>
      <c s="5" t="n" r="D6">
        <v>26651</v>
      </c>
      <c s="5" t="n" r="E6">
        <v>18336</v>
      </c>
    </row>
    <row spans="1:5" r="7">
      <c s="4" t="s" r="A7">
        <v>73</v>
      </c>
      <c s="5" t="n" r="B7">
        <v>869</v>
      </c>
      <c s="5" t="n" r="C7">
        <v>1053</v>
      </c>
      <c s="5" t="n" r="D7">
        <v>1210</v>
      </c>
      <c s="5" t="n" r="E7">
        <v>2924</v>
      </c>
    </row>
    <row spans="1:5" r="8">
      <c s="4" t="s" r="A8">
        <v>74</v>
      </c>
      <c s="5" t="n" r="B8">
        <v>24936</v>
      </c>
      <c s="5" t="n" r="C8">
        <v>33877</v>
      </c>
      <c s="5" t="n" r="D8">
        <v>80087</v>
      </c>
      <c s="5" t="n" r="E8">
        <v>92449</v>
      </c>
    </row>
    <row spans="1:5" r="9">
      <c s="3" t="s" r="A9">
        <v>75</v>
      </c>
    </row>
    <row spans="1:5" r="10">
      <c s="4" t="s" r="A10">
        <v>76</v>
      </c>
      <c s="5" t="n" r="B10">
        <v>11765</v>
      </c>
      <c s="5" t="n" r="C10">
        <v>7268</v>
      </c>
      <c s="5" t="n" r="D10">
        <v>31531</v>
      </c>
      <c s="5" t="n" r="E10">
        <v>23816</v>
      </c>
    </row>
    <row spans="1:5" r="11">
      <c s="4" t="s" r="A11">
        <v>77</v>
      </c>
      <c s="5" t="n" r="B11">
        <v>17129</v>
      </c>
      <c s="5" t="n" r="C11">
        <v>27828</v>
      </c>
      <c s="5" t="n" r="D11">
        <v>65730</v>
      </c>
      <c s="5" t="n" r="E11">
        <v>84703</v>
      </c>
    </row>
    <row spans="1:5" r="12">
      <c s="4" t="s" r="A12">
        <v>78</v>
      </c>
      <c s="5" t="n" r="B12">
        <v>1532</v>
      </c>
      <c s="5" t="n" r="C12">
        <v>2574</v>
      </c>
      <c s="5" t="n" r="D12">
        <v>6825</v>
      </c>
      <c s="5" t="n" r="E12">
        <v>11083</v>
      </c>
    </row>
    <row spans="1:5" r="13">
      <c s="4" t="s" r="A13">
        <v>79</v>
      </c>
      <c s="5" t="n" r="B13">
        <v>2539</v>
      </c>
      <c s="5" t="n" r="C13">
        <v>4119</v>
      </c>
      <c s="5" t="n" r="D13">
        <v>32061</v>
      </c>
      <c s="5" t="n" r="E13">
        <v>6173</v>
      </c>
    </row>
    <row spans="1:5" r="14">
      <c s="4" t="s" r="A14">
        <v>80</v>
      </c>
      <c s="5" t="n" r="B14">
        <v>32965</v>
      </c>
      <c s="5" t="n" r="C14">
        <v>41789</v>
      </c>
      <c s="5" t="n" r="D14">
        <v>136147</v>
      </c>
      <c s="5" t="n" r="E14">
        <v>125775</v>
      </c>
    </row>
    <row spans="1:5" r="15">
      <c s="4" t="s" r="A15">
        <v>81</v>
      </c>
      <c s="5" t="n" r="B15">
        <v>-8029</v>
      </c>
      <c s="5" t="n" r="C15">
        <v>-7912</v>
      </c>
      <c s="5" t="n" r="D15">
        <v>-56060</v>
      </c>
      <c s="5" t="n" r="E15">
        <v>-33326</v>
      </c>
    </row>
    <row spans="1:5" r="16">
      <c s="4" t="s" r="A16">
        <v>82</v>
      </c>
      <c s="5" t="n" r="B16">
        <v>8076</v>
      </c>
      <c s="5" t="n" r="C16">
        <v>8135</v>
      </c>
      <c s="5" t="n" r="D16">
        <v>24851</v>
      </c>
      <c s="5" t="n" r="E16">
        <v>24534</v>
      </c>
    </row>
    <row spans="1:5" r="17">
      <c s="4" t="s" r="A17">
        <v>83</v>
      </c>
      <c s="5" t="n" r="B17">
        <v>-16105</v>
      </c>
      <c s="5" t="n" r="C17">
        <v>-16047</v>
      </c>
      <c s="5" t="n" r="D17">
        <v>-80911</v>
      </c>
      <c s="5" t="n" r="E17">
        <v>-57860</v>
      </c>
    </row>
    <row spans="1:5" r="18">
      <c s="4" t="s" r="A18">
        <v>84</v>
      </c>
      <c s="5" t="n" r="B18">
        <v>1</v>
      </c>
      <c s="5" t="n" r="C18">
        <v>-222</v>
      </c>
      <c s="5" t="n" r="D18">
        <v>13</v>
      </c>
      <c s="5" t="n" r="E18">
        <v>-660</v>
      </c>
    </row>
    <row spans="1:5" r="19">
      <c s="4" t="s" r="A19">
        <v>85</v>
      </c>
      <c s="7" t="n" r="B19">
        <v>-16106</v>
      </c>
      <c s="7" t="n" r="C19">
        <v>-15825</v>
      </c>
      <c s="7" t="n" r="D19">
        <v>-80924</v>
      </c>
      <c s="7" t="n" r="E19">
        <v>-57200</v>
      </c>
    </row>
    <row spans="1:5" r="20">
      <c s="4" t="s" r="A20">
        <v>86</v>
      </c>
      <c s="9" t="n" r="B20">
        <v>-0.15</v>
      </c>
      <c s="9" t="n" r="C20">
        <v>-0.15</v>
      </c>
      <c s="9" t="n" r="D20">
        <v>-0.78</v>
      </c>
      <c s="9" t="n" r="E20">
        <v>-0.55</v>
      </c>
    </row>
    <row spans="1:5" r="21">
      <c s="3" t="s" r="A21">
        <v>87</v>
      </c>
    </row>
    <row spans="1:5" r="22">
      <c s="4" t="s" r="A22">
        <v>88</v>
      </c>
      <c s="5" t="n" r="B22">
        <v>104014</v>
      </c>
      <c s="5" t="n" r="C22">
        <v>103477</v>
      </c>
      <c s="5" t="n" r="D22">
        <v>103950</v>
      </c>
      <c s="5" t="n" r="E22">
        <v>1033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s>
  <sheetData>
    <row spans="1:7" r="1">
      <c s="1" t="s" r="A1">
        <v>256</v>
      </c>
      <c s="2" t="s" r="B1">
        <v>1</v>
      </c>
    </row>
    <row spans="1:7" r="2">
      <c s="2" t="s" r="B2">
        <v>257</v>
      </c>
      <c s="2" t="s" r="C2">
        <v>258</v>
      </c>
      <c s="2" t="s" r="D2">
        <v>259</v>
      </c>
      <c s="2" t="s" r="E2">
        <v>260</v>
      </c>
      <c s="2" t="s" r="F2">
        <v>261</v>
      </c>
      <c s="2" t="s" r="G2">
        <v>262</v>
      </c>
    </row>
    <row spans="1:7" r="3">
      <c s="3" t="s" r="A3">
        <v>263</v>
      </c>
    </row>
    <row spans="1:7" r="4">
      <c s="4" t="s" r="A4">
        <v>264</v>
      </c>
      <c s="7" t="n" r="B4">
        <v>3626</v>
      </c>
      <c s="7" t="n" r="G4">
        <v>29765</v>
      </c>
    </row>
    <row spans="1:7" r="5">
      <c s="4" t="s" r="A5">
        <v>265</v>
      </c>
      <c s="5" t="n" r="B5">
        <v>678</v>
      </c>
      <c s="5" t="n" r="G5">
        <v>889</v>
      </c>
    </row>
    <row spans="1:7" r="6">
      <c s="4" t="s" r="A6">
        <v>266</v>
      </c>
      <c s="5" t="n" r="B6">
        <v>4291</v>
      </c>
      <c s="5" t="n" r="G6">
        <v>1544</v>
      </c>
    </row>
    <row spans="1:7" r="7">
      <c s="4" t="s" r="A7">
        <v>267</v>
      </c>
      <c s="5" t="n" r="B7">
        <v>633</v>
      </c>
      <c s="5" t="n" r="G7">
        <v>2249</v>
      </c>
    </row>
    <row spans="1:7" r="8">
      <c s="4" t="s" r="A8">
        <v>268</v>
      </c>
      <c s="5" t="n" r="B8">
        <v>9228</v>
      </c>
      <c s="7" t="n" r="G8">
        <v>34447</v>
      </c>
    </row>
    <row spans="1:7" r="9">
      <c s="4" t="s" r="A9">
        <v>269</v>
      </c>
      <c s="7" t="n" r="B9">
        <v>29500</v>
      </c>
      <c s="7" t="n" r="C9">
        <v>2200</v>
      </c>
    </row>
    <row spans="1:7" r="10">
      <c s="4" t="s" r="A10">
        <v>270</v>
      </c>
    </row>
    <row spans="1:7" r="11">
      <c s="3" t="s" r="A11">
        <v>263</v>
      </c>
    </row>
    <row spans="1:7" r="12">
      <c s="4" t="s" r="A12">
        <v>271</v>
      </c>
      <c s="5" t="n" r="D12">
        <v>50</v>
      </c>
      <c s="5" t="n" r="E12">
        <v>90</v>
      </c>
      <c s="5" t="n" r="F12">
        <v>1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272</v>
      </c>
      <c s="2" t="s" r="B1">
        <v>2</v>
      </c>
      <c s="2" t="s" r="C1">
        <v>25</v>
      </c>
    </row>
    <row spans="1:3" r="2">
      <c s="3" t="s" r="A2">
        <v>129</v>
      </c>
    </row>
    <row spans="1:3" r="3">
      <c s="4" t="s" r="A3">
        <v>273</v>
      </c>
      <c s="7" t="n" r="B3">
        <v>3468</v>
      </c>
      <c s="7" t="n" r="C3">
        <v>4123</v>
      </c>
    </row>
    <row spans="1:3" r="4">
      <c s="4" t="s" r="A4">
        <v>274</v>
      </c>
      <c s="5" t="n" r="B4">
        <v>1205</v>
      </c>
      <c s="5" t="n" r="C4">
        <v>1246</v>
      </c>
    </row>
    <row spans="1:3" r="5">
      <c s="4" t="s" r="A5">
        <v>275</v>
      </c>
      <c s="5" t="n" r="B5">
        <v>761</v>
      </c>
      <c s="5" t="n" r="C5">
        <v>1612</v>
      </c>
    </row>
    <row spans="1:3" r="6">
      <c s="4" t="s" r="A6">
        <v>276</v>
      </c>
      <c s="5" t="n" r="B6">
        <v>4206</v>
      </c>
      <c s="5" t="n" r="C6">
        <v>5843</v>
      </c>
    </row>
    <row spans="1:3" r="7">
      <c s="4" t="s" r="A7">
        <v>268</v>
      </c>
      <c s="7" t="n" r="B7">
        <v>9640</v>
      </c>
      <c s="7" t="n" r="C7">
        <v>128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t="s" r="A1">
        <v>277</v>
      </c>
      <c s="2" t="s" r="B1">
        <v>68</v>
      </c>
      <c s="2" t="s" r="C1">
        <v>2</v>
      </c>
      <c s="2" t="s" r="D1">
        <v>25</v>
      </c>
    </row>
    <row spans="1:4" r="2">
      <c s="4" t="s" r="A2">
        <v>274</v>
      </c>
      <c s="7" t="n" r="C2">
        <v>2479</v>
      </c>
      <c s="7" t="n" r="D2">
        <v>3375</v>
      </c>
    </row>
    <row spans="1:4" r="3">
      <c s="4" t="s" r="A3">
        <v>278</v>
      </c>
      <c s="5" t="n" r="C3">
        <v>2809</v>
      </c>
      <c s="5" t="n" r="D3">
        <v>3780</v>
      </c>
    </row>
    <row spans="1:4" r="4">
      <c s="4" t="s" r="A4">
        <v>268</v>
      </c>
      <c s="7" t="n" r="C4">
        <v>5288</v>
      </c>
      <c s="7" t="n" r="D4">
        <v>7155</v>
      </c>
    </row>
    <row spans="1:4" r="5">
      <c s="4" t="s" r="A5">
        <v>279</v>
      </c>
    </row>
    <row spans="1:4" r="6">
      <c s="4" t="s" r="A6">
        <v>280</v>
      </c>
      <c s="7" t="n" r="B6">
        <v>5000</v>
      </c>
    </row>
    <row spans="1:4" r="7">
      <c s="4" t="s" r="A7">
        <v>281</v>
      </c>
      <c s="7" t="n" r="B7">
        <v>3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282</v>
      </c>
      <c s="2" t="s" r="B1">
        <v>2</v>
      </c>
      <c s="2" t="s" r="C1">
        <v>25</v>
      </c>
    </row>
    <row spans="1:3" r="2">
      <c s="3" t="s" r="A2">
        <v>133</v>
      </c>
    </row>
    <row spans="1:3" r="3">
      <c s="4" t="s" r="A3">
        <v>283</v>
      </c>
      <c s="7" t="n" r="B3">
        <v>3130</v>
      </c>
      <c s="7" t="n" r="C3">
        <v>4230</v>
      </c>
    </row>
    <row spans="1:3" r="4">
      <c s="4" t="s" r="A4">
        <v>284</v>
      </c>
      <c s="5" t="n" r="B4">
        <v>1145</v>
      </c>
      <c s="5" t="n" r="C4">
        <v>3284</v>
      </c>
    </row>
    <row spans="1:3" r="5">
      <c s="4" t="s" r="A5">
        <v>285</v>
      </c>
      <c s="5" t="n" r="B5">
        <v>2216</v>
      </c>
      <c s="5" t="n" r="C5">
        <v>2921</v>
      </c>
    </row>
    <row spans="1:3" r="6">
      <c s="4" t="s" r="A6">
        <v>286</v>
      </c>
      <c s="5" t="n" r="B6">
        <v>611</v>
      </c>
      <c s="5" t="n" r="C6">
        <v>400</v>
      </c>
    </row>
    <row spans="1:3" r="7">
      <c s="4" t="s" r="A7">
        <v>287</v>
      </c>
      <c s="5" t="n" r="B7">
        <v>7719</v>
      </c>
      <c s="5" t="n" r="C7">
        <v>6202</v>
      </c>
    </row>
    <row spans="1:3" r="8">
      <c s="4" t="s" r="A8">
        <v>268</v>
      </c>
      <c s="7" t="n" r="B8">
        <v>14821</v>
      </c>
      <c s="7" t="n" r="C8">
        <v>170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288</v>
      </c>
      <c s="2" t="s" r="B1">
        <v>2</v>
      </c>
      <c s="2" t="s" r="C1">
        <v>25</v>
      </c>
    </row>
    <row spans="1:3" r="2">
      <c s="4" t="s" r="A2">
        <v>44</v>
      </c>
    </row>
    <row spans="1:3" r="3">
      <c s="3" t="s" r="A3">
        <v>289</v>
      </c>
    </row>
    <row spans="1:3" r="4">
      <c s="4" t="s" r="A4">
        <v>44</v>
      </c>
      <c s="10" t="n" r="B4">
        <v>0.7</v>
      </c>
      <c s="10" t="n" r="C4">
        <v>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9"/>
    <col customWidth="1" max="8" min="8" width="21"/>
    <col customWidth="1" max="9" min="9" width="18"/>
    <col customWidth="1" max="10" min="10" width="21"/>
    <col customWidth="1" max="11" min="11" width="21"/>
  </cols>
  <sheetData>
    <row spans="1:11" r="1">
      <c s="1" t="s" r="A1">
        <v>290</v>
      </c>
      <c s="2" t="s" r="B1">
        <v>258</v>
      </c>
      <c s="2" t="s" r="C1">
        <v>257</v>
      </c>
      <c s="2" t="s" r="D1">
        <v>291</v>
      </c>
      <c s="2" t="s" r="E1">
        <v>292</v>
      </c>
      <c s="2" t="s" r="F1">
        <v>258</v>
      </c>
      <c s="2" t="s" r="G1">
        <v>293</v>
      </c>
      <c s="2" t="s" r="H1">
        <v>258</v>
      </c>
      <c s="2" t="s" r="I1">
        <v>294</v>
      </c>
      <c s="2" t="s" r="J1">
        <v>257</v>
      </c>
      <c s="2" t="s" r="K1">
        <v>262</v>
      </c>
    </row>
    <row spans="1:11" r="2">
      <c s="3" t="s" r="A2">
        <v>295</v>
      </c>
    </row>
    <row spans="1:11" r="3">
      <c s="4" t="s" r="A3">
        <v>296</v>
      </c>
      <c s="7" t="n" r="F3">
        <v>1900000</v>
      </c>
    </row>
    <row spans="1:11" r="4">
      <c s="4" t="s" r="A4">
        <v>79</v>
      </c>
      <c s="7" t="n" r="C4">
        <v>2539000</v>
      </c>
      <c s="5" t="n" r="F4">
        <v>4119000</v>
      </c>
      <c s="7" t="n" r="G4">
        <v>32061000</v>
      </c>
      <c s="7" t="n" r="H4">
        <v>6173000</v>
      </c>
    </row>
    <row spans="1:11" r="5">
      <c s="4" t="s" r="A5">
        <v>297</v>
      </c>
      <c s="5" t="n" r="G5">
        <v>29500000</v>
      </c>
      <c s="5" t="n" r="H5">
        <v>2200000</v>
      </c>
    </row>
    <row spans="1:11" r="6">
      <c s="4" t="s" r="A6">
        <v>298</v>
      </c>
      <c s="5" t="n" r="C6">
        <v>256000</v>
      </c>
      <c s="5" t="n" r="F6">
        <v>2076000</v>
      </c>
      <c s="5" t="n" r="G6">
        <v>3032000</v>
      </c>
      <c s="5" t="n" r="H6">
        <v>7768000</v>
      </c>
    </row>
    <row spans="1:11" r="7">
      <c s="3" t="s" r="A7">
        <v>299</v>
      </c>
    </row>
    <row spans="1:11" r="8">
      <c s="4" t="s" r="A8">
        <v>300</v>
      </c>
      <c s="5" t="n" r="C8">
        <v>2054000</v>
      </c>
      <c s="7" t="n" r="D8">
        <v>2904000</v>
      </c>
      <c s="7" t="n" r="E8">
        <v>3852000</v>
      </c>
      <c s="5" t="n" r="G8">
        <v>3852000</v>
      </c>
    </row>
    <row spans="1:11" r="9">
      <c s="4" t="s" r="A9">
        <v>301</v>
      </c>
      <c s="5" t="n" r="C9">
        <v>2474000</v>
      </c>
      <c s="5" t="n" r="D9">
        <v>0</v>
      </c>
      <c s="5" t="n" r="E9">
        <v>0</v>
      </c>
    </row>
    <row spans="1:11" r="10">
      <c s="4" t="s" r="A10">
        <v>302</v>
      </c>
      <c s="5" t="n" r="C10">
        <v>-2971000</v>
      </c>
      <c s="5" t="n" r="D10">
        <v>-850000</v>
      </c>
      <c s="5" t="n" r="E10">
        <v>-948000</v>
      </c>
    </row>
    <row spans="1:11" r="11">
      <c s="4" t="s" r="A11">
        <v>300</v>
      </c>
      <c s="5" t="n" r="C11">
        <v>1557000</v>
      </c>
      <c s="5" t="n" r="D11">
        <v>2054000</v>
      </c>
      <c s="5" t="n" r="E11">
        <v>2904000</v>
      </c>
      <c s="5" t="n" r="G11">
        <v>1557000</v>
      </c>
    </row>
    <row spans="1:11" r="12">
      <c s="3" t="s" r="A12">
        <v>303</v>
      </c>
    </row>
    <row spans="1:11" r="13">
      <c s="4" t="s" r="A13">
        <v>304</v>
      </c>
      <c s="7" t="n" r="J13">
        <v>1145000</v>
      </c>
      <c s="7" t="n" r="K13">
        <v>3284000</v>
      </c>
    </row>
    <row spans="1:11" r="14">
      <c s="3" t="s" r="A14">
        <v>305</v>
      </c>
    </row>
    <row spans="1:11" r="15">
      <c s="4" t="s" r="A15">
        <v>306</v>
      </c>
      <c s="5" t="n" r="J15">
        <v>1069000</v>
      </c>
    </row>
    <row spans="1:11" r="16">
      <c s="5" t="n" r="A16">
        <v>2016</v>
      </c>
      <c s="5" t="n" r="J16">
        <v>120000</v>
      </c>
    </row>
    <row spans="1:11" r="17">
      <c s="5" t="n" r="A17">
        <v>2017</v>
      </c>
      <c s="5" t="n" r="J17">
        <v>341000</v>
      </c>
    </row>
    <row spans="1:11" r="18">
      <c s="5" t="n" r="A18">
        <v>2018</v>
      </c>
      <c s="5" t="n" r="J18">
        <v>11000</v>
      </c>
    </row>
    <row spans="1:11" r="19">
      <c s="4" t="s" r="A19">
        <v>307</v>
      </c>
      <c s="5" t="n" r="J19">
        <v>16000</v>
      </c>
    </row>
    <row spans="1:11" r="20">
      <c s="4" t="s" r="A20">
        <v>268</v>
      </c>
      <c s="5" t="n" r="C20">
        <v>2054000</v>
      </c>
      <c s="5" t="n" r="D20">
        <v>2904000</v>
      </c>
      <c s="5" t="n" r="E20">
        <v>3852000</v>
      </c>
      <c s="5" t="n" r="G20">
        <v>3852000</v>
      </c>
      <c s="5" t="n" r="J20">
        <v>1557000</v>
      </c>
      <c s="5" t="n" r="K20">
        <v>3852000</v>
      </c>
    </row>
    <row spans="1:11" r="21">
      <c s="4" t="s" r="A21">
        <v>279</v>
      </c>
    </row>
    <row spans="1:11" r="22">
      <c s="3" t="s" r="A22">
        <v>295</v>
      </c>
    </row>
    <row spans="1:11" r="23">
      <c s="4" t="s" r="A23">
        <v>308</v>
      </c>
      <c s="7" t="n" r="B23">
        <v>5000000</v>
      </c>
    </row>
    <row spans="1:11" r="24">
      <c s="4" t="s" r="A24">
        <v>280</v>
      </c>
      <c s="7" t="n" r="B24">
        <v>3100000</v>
      </c>
      <c s="5" t="n" r="F24">
        <v>3100000</v>
      </c>
      <c s="5" t="n" r="H24">
        <v>3100000</v>
      </c>
    </row>
    <row spans="1:11" r="25">
      <c s="4" t="s" r="A25">
        <v>309</v>
      </c>
    </row>
    <row spans="1:11" r="26">
      <c s="3" t="s" r="A26">
        <v>303</v>
      </c>
    </row>
    <row spans="1:11" r="27">
      <c s="4" t="s" r="A27">
        <v>304</v>
      </c>
      <c s="5" t="n" r="J27">
        <v>1100000</v>
      </c>
    </row>
    <row spans="1:11" r="28">
      <c s="4" t="s" r="A28">
        <v>310</v>
      </c>
    </row>
    <row spans="1:11" r="29">
      <c s="3" t="s" r="A29">
        <v>303</v>
      </c>
    </row>
    <row spans="1:11" r="30">
      <c s="4" t="s" r="A30">
        <v>311</v>
      </c>
      <c s="5" t="n" r="J30">
        <v>500000</v>
      </c>
    </row>
    <row spans="1:11" r="31">
      <c s="4" t="s" r="A31">
        <v>214</v>
      </c>
    </row>
    <row spans="1:11" r="32">
      <c s="3" t="s" r="A32">
        <v>295</v>
      </c>
    </row>
    <row spans="1:11" r="33">
      <c s="4" t="s" r="A33">
        <v>298</v>
      </c>
      <c s="5" t="n" r="C33">
        <v>64000</v>
      </c>
      <c s="5" t="n" r="G33">
        <v>64000</v>
      </c>
      <c s="5" t="n" r="H33">
        <v>343000</v>
      </c>
    </row>
    <row spans="1:11" r="34">
      <c s="4" t="s" r="A34">
        <v>76</v>
      </c>
    </row>
    <row spans="1:11" r="35">
      <c s="3" t="s" r="A35">
        <v>295</v>
      </c>
    </row>
    <row spans="1:11" r="36">
      <c s="4" t="s" r="A36">
        <v>298</v>
      </c>
      <c s="5" t="n" r="C36">
        <v>34000</v>
      </c>
      <c s="7" t="n" r="F36">
        <v>28000</v>
      </c>
      <c s="5" t="n" r="G36">
        <v>86000</v>
      </c>
      <c s="5" t="n" r="H36">
        <v>91000</v>
      </c>
    </row>
    <row spans="1:11" r="37">
      <c s="4" t="s" r="A37">
        <v>312</v>
      </c>
    </row>
    <row spans="1:11" r="38">
      <c s="3" t="s" r="A38">
        <v>295</v>
      </c>
    </row>
    <row spans="1:11" r="39">
      <c s="4" t="s" r="A39">
        <v>313</v>
      </c>
      <c s="5" t="n" r="H39">
        <v>1700000</v>
      </c>
    </row>
    <row spans="1:11" r="40">
      <c s="4" t="s" r="A40">
        <v>298</v>
      </c>
      <c s="7" t="n" r="H40">
        <v>300000</v>
      </c>
    </row>
    <row spans="1:11" r="41">
      <c s="4" t="s" r="A41">
        <v>314</v>
      </c>
      <c s="5" t="n" r="I41">
        <v>20</v>
      </c>
    </row>
    <row spans="1:11" r="42">
      <c s="4" t="s" r="A42">
        <v>315</v>
      </c>
      <c s="4" t="s" r="I42">
        <v>316</v>
      </c>
    </row>
    <row spans="1:11" r="43">
      <c s="3" t="s" r="A43">
        <v>299</v>
      </c>
    </row>
    <row spans="1:11" r="44">
      <c s="4" t="s" r="A44">
        <v>300</v>
      </c>
      <c s="5" t="n" r="C44">
        <v>1532000</v>
      </c>
      <c s="5" t="n" r="D44">
        <v>2357000</v>
      </c>
      <c s="5" t="n" r="E44">
        <v>3280000</v>
      </c>
      <c s="5" t="n" r="G44">
        <v>3280000</v>
      </c>
    </row>
    <row spans="1:11" r="45">
      <c s="4" t="s" r="A45">
        <v>301</v>
      </c>
      <c s="5" t="n" r="C45">
        <v>2474000</v>
      </c>
      <c s="5" t="n" r="D45">
        <v>0</v>
      </c>
      <c s="5" t="n" r="E45">
        <v>0</v>
      </c>
    </row>
    <row spans="1:11" r="46">
      <c s="4" t="s" r="A46">
        <v>302</v>
      </c>
      <c s="5" t="n" r="C46">
        <v>-2945000</v>
      </c>
      <c s="5" t="n" r="D46">
        <v>-825000</v>
      </c>
      <c s="5" t="n" r="E46">
        <v>-923000</v>
      </c>
    </row>
    <row spans="1:11" r="47">
      <c s="4" t="s" r="A47">
        <v>300</v>
      </c>
      <c s="5" t="n" r="C47">
        <v>1061000</v>
      </c>
      <c s="5" t="n" r="D47">
        <v>1532000</v>
      </c>
      <c s="5" t="n" r="E47">
        <v>2357000</v>
      </c>
      <c s="5" t="n" r="G47">
        <v>1061000</v>
      </c>
    </row>
    <row spans="1:11" r="48">
      <c s="3" t="s" r="A48">
        <v>305</v>
      </c>
    </row>
    <row spans="1:11" r="49">
      <c s="4" t="s" r="A49">
        <v>268</v>
      </c>
      <c s="5" t="n" r="C49">
        <v>1532000</v>
      </c>
      <c s="5" t="n" r="D49">
        <v>2357000</v>
      </c>
      <c s="5" t="n" r="E49">
        <v>3280000</v>
      </c>
      <c s="5" t="n" r="G49">
        <v>3280000</v>
      </c>
      <c s="5" t="n" r="J49">
        <v>1061000</v>
      </c>
      <c s="5" t="n" r="K49">
        <v>3280000</v>
      </c>
    </row>
    <row spans="1:11" r="50">
      <c s="4" t="s" r="A50">
        <v>317</v>
      </c>
    </row>
    <row spans="1:11" r="51">
      <c s="3" t="s" r="A51">
        <v>295</v>
      </c>
    </row>
    <row spans="1:11" r="52">
      <c s="4" t="s" r="A52">
        <v>313</v>
      </c>
      <c s="5" t="n" r="G52">
        <v>2500000</v>
      </c>
    </row>
    <row spans="1:11" r="53">
      <c s="4" t="s" r="A53">
        <v>298</v>
      </c>
      <c s="7" t="n" r="G53">
        <v>36000</v>
      </c>
    </row>
    <row spans="1:11" r="54">
      <c s="4" t="s" r="A54">
        <v>318</v>
      </c>
      <c s="5" t="n" r="G54">
        <v>60</v>
      </c>
    </row>
    <row spans="1:11" r="55">
      <c s="4" t="s" r="A55">
        <v>319</v>
      </c>
    </row>
    <row spans="1:11" r="56">
      <c s="3" t="s" r="A56">
        <v>299</v>
      </c>
    </row>
    <row spans="1:11" r="57">
      <c s="4" t="s" r="A57">
        <v>300</v>
      </c>
      <c s="5" t="n" r="C57">
        <v>522000</v>
      </c>
      <c s="5" t="n" r="D57">
        <v>547000</v>
      </c>
      <c s="5" t="n" r="E57">
        <v>572000</v>
      </c>
      <c s="7" t="n" r="G57">
        <v>572000</v>
      </c>
    </row>
    <row spans="1:11" r="58">
      <c s="4" t="s" r="A58">
        <v>301</v>
      </c>
      <c s="5" t="n" r="C58">
        <v>0</v>
      </c>
      <c s="5" t="n" r="D58">
        <v>0</v>
      </c>
      <c s="5" t="n" r="E58">
        <v>0</v>
      </c>
    </row>
    <row spans="1:11" r="59">
      <c s="4" t="s" r="A59">
        <v>302</v>
      </c>
      <c s="5" t="n" r="C59">
        <v>-26000</v>
      </c>
      <c s="5" t="n" r="D59">
        <v>-25000</v>
      </c>
      <c s="5" t="n" r="E59">
        <v>-25000</v>
      </c>
    </row>
    <row spans="1:11" r="60">
      <c s="4" t="s" r="A60">
        <v>300</v>
      </c>
      <c s="5" t="n" r="C60">
        <v>496000</v>
      </c>
      <c s="5" t="n" r="D60">
        <v>522000</v>
      </c>
      <c s="5" t="n" r="E60">
        <v>547000</v>
      </c>
      <c s="5" t="n" r="G60">
        <v>496000</v>
      </c>
    </row>
    <row spans="1:11" r="61">
      <c s="3" t="s" r="A61">
        <v>305</v>
      </c>
    </row>
    <row spans="1:11" r="62">
      <c s="4" t="s" r="A62">
        <v>268</v>
      </c>
      <c s="7" t="n" r="C62">
        <v>522000</v>
      </c>
      <c s="7" t="n" r="D62">
        <v>547000</v>
      </c>
      <c s="7" t="n" r="E62">
        <v>572000</v>
      </c>
      <c s="7" t="n" r="G62">
        <v>572000</v>
      </c>
      <c s="7" t="n" r="J62">
        <v>496000</v>
      </c>
      <c s="7" t="n" r="K62">
        <v>57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320</v>
      </c>
      <c s="2" t="s" r="B1">
        <v>2</v>
      </c>
      <c s="2" t="s" r="C1">
        <v>25</v>
      </c>
    </row>
    <row spans="1:3" r="2">
      <c s="3" t="s" r="A2">
        <v>139</v>
      </c>
    </row>
    <row spans="1:3" r="3">
      <c s="4" t="s" r="A3">
        <v>321</v>
      </c>
      <c s="7" t="n" r="B3">
        <v>21978</v>
      </c>
      <c s="7" t="n" r="C3">
        <v>19445</v>
      </c>
    </row>
    <row spans="1:3" r="4">
      <c s="4" t="s" r="A4">
        <v>322</v>
      </c>
      <c s="5" t="n" r="B4">
        <v>7124</v>
      </c>
      <c s="5" t="n" r="C4">
        <v>8876</v>
      </c>
    </row>
    <row spans="1:3" r="5">
      <c s="4" t="s" r="A5">
        <v>323</v>
      </c>
    </row>
    <row spans="1:3" r="6">
      <c s="3" t="s" r="A6">
        <v>139</v>
      </c>
    </row>
    <row spans="1:3" r="7">
      <c s="4" t="s" r="A7">
        <v>321</v>
      </c>
      <c s="5" t="n" r="B7">
        <v>19400</v>
      </c>
      <c s="5" t="n" r="C7">
        <v>16400</v>
      </c>
    </row>
    <row spans="1:3" r="8">
      <c s="4" t="s" r="A8">
        <v>324</v>
      </c>
    </row>
    <row spans="1:3" r="9">
      <c s="3" t="s" r="A9">
        <v>139</v>
      </c>
    </row>
    <row spans="1:3" r="10">
      <c s="4" t="s" r="A10">
        <v>321</v>
      </c>
      <c s="5" t="n" r="B10">
        <v>2600</v>
      </c>
      <c s="5" t="n" r="C10">
        <v>3000</v>
      </c>
    </row>
    <row spans="1:3" r="11">
      <c s="4" t="s" r="A11">
        <v>322</v>
      </c>
      <c s="7" t="n" r="B11">
        <v>7100</v>
      </c>
      <c s="7" t="n" r="C11">
        <v>89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s>
  <sheetData>
    <row spans="1:6" r="1">
      <c s="1" t="s" r="A1">
        <v>325</v>
      </c>
      <c s="2" t="s" r="B1">
        <v>326</v>
      </c>
      <c s="2" t="s" r="C1">
        <v>257</v>
      </c>
      <c s="2" t="s" r="D1">
        <v>258</v>
      </c>
      <c s="2" t="s" r="E1">
        <v>257</v>
      </c>
      <c s="2" t="s" r="F1">
        <v>258</v>
      </c>
    </row>
    <row spans="1:6" r="2">
      <c s="3" t="s" r="A2">
        <v>327</v>
      </c>
    </row>
    <row spans="1:6" r="3">
      <c s="4" t="s" r="A3">
        <v>71</v>
      </c>
      <c s="7" t="n" r="D3">
        <v>15070000</v>
      </c>
      <c s="7" t="n" r="E3">
        <v>11574000</v>
      </c>
      <c s="7" t="n" r="F3">
        <v>38614000</v>
      </c>
    </row>
    <row spans="1:6" r="4">
      <c s="4" t="s" r="A4">
        <v>72</v>
      </c>
      <c s="7" t="n" r="C4">
        <v>10056000</v>
      </c>
      <c s="5" t="n" r="D4">
        <v>5300000</v>
      </c>
      <c s="5" t="n" r="E4">
        <v>26651000</v>
      </c>
      <c s="5" t="n" r="F4">
        <v>18336000</v>
      </c>
    </row>
    <row spans="1:6" r="5">
      <c s="4" t="s" r="A5">
        <v>328</v>
      </c>
      <c s="5" t="n" r="C5">
        <v>869000</v>
      </c>
      <c s="5" t="n" r="D5">
        <v>1053000</v>
      </c>
      <c s="5" t="n" r="E5">
        <v>1210000</v>
      </c>
      <c s="5" t="n" r="F5">
        <v>2924000</v>
      </c>
    </row>
    <row spans="1:6" r="6">
      <c s="4" t="s" r="A6">
        <v>255</v>
      </c>
    </row>
    <row spans="1:6" r="7">
      <c s="3" t="s" r="A7">
        <v>327</v>
      </c>
    </row>
    <row spans="1:6" r="8">
      <c s="4" t="s" r="A8">
        <v>71</v>
      </c>
      <c s="5" t="n" r="D8">
        <v>15070000</v>
      </c>
      <c s="5" t="n" r="E8">
        <v>11574000</v>
      </c>
      <c s="5" t="n" r="F8">
        <v>38614000</v>
      </c>
    </row>
    <row spans="1:6" r="9">
      <c s="4" t="s" r="A9">
        <v>72</v>
      </c>
      <c s="5" t="n" r="C9">
        <v>10056000</v>
      </c>
      <c s="5" t="n" r="D9">
        <v>5300000</v>
      </c>
      <c s="5" t="n" r="E9">
        <v>26651000</v>
      </c>
      <c s="5" t="n" r="F9">
        <v>18336000</v>
      </c>
    </row>
    <row spans="1:6" r="10">
      <c s="4" t="s" r="A10">
        <v>328</v>
      </c>
      <c s="5" t="n" r="C10">
        <v>869000</v>
      </c>
      <c s="5" t="n" r="D10">
        <v>1053000</v>
      </c>
      <c s="5" t="n" r="E10">
        <v>1210000</v>
      </c>
      <c s="5" t="n" r="F10">
        <v>2924000</v>
      </c>
    </row>
    <row spans="1:6" r="11">
      <c s="4" t="s" r="A11">
        <v>329</v>
      </c>
    </row>
    <row spans="1:6" r="12">
      <c s="3" t="s" r="A12">
        <v>327</v>
      </c>
    </row>
    <row spans="1:6" r="13">
      <c s="4" t="s" r="A13">
        <v>71</v>
      </c>
      <c s="5" t="n" r="D13">
        <v>15100000</v>
      </c>
      <c s="5" t="n" r="F13">
        <v>38600000</v>
      </c>
    </row>
    <row spans="1:6" r="14">
      <c s="4" t="s" r="A14">
        <v>330</v>
      </c>
    </row>
    <row spans="1:6" r="15">
      <c s="3" t="s" r="A15">
        <v>327</v>
      </c>
    </row>
    <row spans="1:6" r="16">
      <c s="4" t="s" r="A16">
        <v>71</v>
      </c>
      <c s="5" t="n" r="C16">
        <v>0</v>
      </c>
      <c s="5" t="n" r="E16">
        <v>11600000</v>
      </c>
    </row>
    <row spans="1:6" r="17">
      <c s="4" t="s" r="A17">
        <v>331</v>
      </c>
    </row>
    <row spans="1:6" r="18">
      <c s="3" t="s" r="A18">
        <v>327</v>
      </c>
    </row>
    <row spans="1:6" r="19">
      <c s="4" t="s" r="A19">
        <v>332</v>
      </c>
      <c s="5" t="n" r="B19">
        <v>40</v>
      </c>
    </row>
    <row spans="1:6" r="20">
      <c s="4" t="s" r="A20">
        <v>333</v>
      </c>
    </row>
    <row spans="1:6" r="21">
      <c s="3" t="s" r="A21">
        <v>327</v>
      </c>
    </row>
    <row spans="1:6" r="22">
      <c s="4" t="s" r="A22">
        <v>328</v>
      </c>
      <c s="5" t="n" r="C22">
        <v>900000</v>
      </c>
      <c s="5" t="n" r="D22">
        <v>1100000</v>
      </c>
      <c s="5" t="n" r="E22">
        <v>1200000</v>
      </c>
      <c s="5" t="n" r="F22">
        <v>2900000</v>
      </c>
    </row>
    <row spans="1:6" r="23">
      <c s="4" t="s" r="A23">
        <v>334</v>
      </c>
    </row>
    <row spans="1:6" r="24">
      <c s="3" t="s" r="A24">
        <v>327</v>
      </c>
    </row>
    <row spans="1:6" r="25">
      <c s="4" t="s" r="A25">
        <v>72</v>
      </c>
      <c s="7" t="n" r="C25">
        <v>10100000</v>
      </c>
      <c s="7" t="n" r="D25">
        <v>5300000</v>
      </c>
      <c s="7" t="n" r="E25">
        <v>26700000</v>
      </c>
      <c s="7" t="n" r="F25">
        <v>183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335</v>
      </c>
      <c s="2" t="s" r="B1">
        <v>336</v>
      </c>
      <c s="2" t="s" r="C1">
        <v>337</v>
      </c>
      <c s="2" t="s" r="D1">
        <v>2</v>
      </c>
      <c s="2" t="s" r="E1">
        <v>68</v>
      </c>
      <c s="2" t="s" r="F1">
        <v>2</v>
      </c>
      <c s="2" t="s" r="G1">
        <v>68</v>
      </c>
      <c s="2" t="s" r="H1">
        <v>25</v>
      </c>
      <c s="2" t="s" r="I1">
        <v>338</v>
      </c>
    </row>
    <row spans="1:9" r="2">
      <c s="3" t="s" r="A2">
        <v>339</v>
      </c>
    </row>
    <row spans="1:9" r="3">
      <c s="4" t="s" r="A3">
        <v>340</v>
      </c>
      <c s="7" t="n" r="D3">
        <v>199335000</v>
      </c>
      <c s="7" t="n" r="F3">
        <v>199335000</v>
      </c>
      <c s="7" t="n" r="H3">
        <v>204737000</v>
      </c>
    </row>
    <row spans="1:9" r="4">
      <c s="4" t="s" r="A4">
        <v>341</v>
      </c>
    </row>
    <row spans="1:9" r="5">
      <c s="3" t="s" r="A5">
        <v>339</v>
      </c>
    </row>
    <row spans="1:9" r="6">
      <c s="4" t="s" r="A6">
        <v>342</v>
      </c>
      <c s="7" t="n" r="I6">
        <v>220000000</v>
      </c>
    </row>
    <row spans="1:9" r="7">
      <c s="4" t="s" r="A7">
        <v>343</v>
      </c>
      <c s="4" t="s" r="I7">
        <v>344</v>
      </c>
    </row>
    <row spans="1:9" r="8">
      <c s="4" t="s" r="A8">
        <v>345</v>
      </c>
      <c s="7" t="n" r="B8">
        <v>30000000</v>
      </c>
    </row>
    <row spans="1:9" r="9">
      <c s="4" t="s" r="A9">
        <v>346</v>
      </c>
      <c s="7" t="n" r="B9">
        <v>241800000</v>
      </c>
    </row>
    <row spans="1:9" r="10">
      <c s="4" t="s" r="A10">
        <v>340</v>
      </c>
      <c s="5" t="n" r="D10">
        <v>154737000</v>
      </c>
      <c s="5" t="n" r="F10">
        <v>154737000</v>
      </c>
      <c s="7" t="n" r="H10">
        <v>154737000</v>
      </c>
    </row>
    <row spans="1:9" r="11">
      <c s="4" t="s" r="A11">
        <v>347</v>
      </c>
      <c s="5" t="n" r="D11">
        <v>6900000</v>
      </c>
      <c s="7" t="n" r="E11">
        <v>6300000</v>
      </c>
      <c s="5" t="n" r="F11">
        <v>20200000</v>
      </c>
      <c s="7" t="n" r="G11">
        <v>18600000</v>
      </c>
    </row>
    <row spans="1:9" r="12">
      <c s="4" t="s" r="A12">
        <v>348</v>
      </c>
      <c s="5" t="n" r="D12">
        <v>4000000</v>
      </c>
      <c s="5" t="n" r="E12">
        <v>3700000</v>
      </c>
      <c s="5" t="n" r="F12">
        <v>11900000</v>
      </c>
      <c s="5" t="n" r="G12">
        <v>10900000</v>
      </c>
    </row>
    <row spans="1:9" r="13">
      <c s="4" t="s" r="A13">
        <v>349</v>
      </c>
      <c s="5" t="n" r="D13">
        <v>215000</v>
      </c>
      <c s="5" t="n" r="E13">
        <v>197000</v>
      </c>
      <c s="5" t="n" r="F13">
        <v>630000</v>
      </c>
      <c s="5" t="n" r="G13">
        <v>579000</v>
      </c>
    </row>
    <row spans="1:9" r="14">
      <c s="4" t="s" r="A14">
        <v>350</v>
      </c>
    </row>
    <row spans="1:9" r="15">
      <c s="3" t="s" r="A15">
        <v>339</v>
      </c>
    </row>
    <row spans="1:9" r="16">
      <c s="4" t="s" r="A16">
        <v>347</v>
      </c>
      <c s="5" t="n" r="D16">
        <v>1500000</v>
      </c>
      <c s="5" t="n" r="E16">
        <v>1900000</v>
      </c>
      <c s="5" t="n" r="F16">
        <v>4900000</v>
      </c>
      <c s="5" t="n" r="G16">
        <v>5700000</v>
      </c>
    </row>
    <row spans="1:9" r="17">
      <c s="4" t="s" r="A17">
        <v>349</v>
      </c>
      <c s="7" t="n" r="D17">
        <v>94000</v>
      </c>
      <c s="7" t="n" r="E17">
        <v>116000</v>
      </c>
      <c s="7" t="n" r="F17">
        <v>306000</v>
      </c>
      <c s="7" t="n" r="G17">
        <v>354000</v>
      </c>
    </row>
    <row spans="1:9" r="18">
      <c s="4" t="s" r="A18">
        <v>351</v>
      </c>
    </row>
    <row spans="1:9" r="19">
      <c s="3" t="s" r="A19">
        <v>339</v>
      </c>
    </row>
    <row spans="1:9" r="20">
      <c s="4" t="s" r="A20">
        <v>352</v>
      </c>
      <c s="7" t="n" r="C20">
        <v>50000000</v>
      </c>
    </row>
    <row spans="1:9" r="21">
      <c s="4" t="s" r="A21">
        <v>353</v>
      </c>
      <c s="5" t="n" r="C21">
        <v>500000</v>
      </c>
    </row>
    <row spans="1:9" r="22">
      <c s="4" t="s" r="A22">
        <v>354</v>
      </c>
    </row>
    <row spans="1:9" r="23">
      <c s="3" t="s" r="A23">
        <v>339</v>
      </c>
    </row>
    <row spans="1:9" r="24">
      <c s="4" t="s" r="A24">
        <v>355</v>
      </c>
      <c s="5" t="n" r="C24">
        <v>60000000</v>
      </c>
    </row>
    <row spans="1:9" r="25">
      <c s="4" t="s" r="A25">
        <v>356</v>
      </c>
      <c s="7" t="n" r="C25">
        <v>6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357</v>
      </c>
      <c s="2" t="s" r="B1">
        <v>2</v>
      </c>
      <c s="2" t="s" r="C1">
        <v>25</v>
      </c>
    </row>
    <row spans="1:3" r="2">
      <c s="3" t="s" r="A2">
        <v>339</v>
      </c>
    </row>
    <row spans="1:3" r="3">
      <c s="4" t="s" r="A3">
        <v>358</v>
      </c>
      <c s="7" t="n" r="B3">
        <v>199335</v>
      </c>
      <c s="7" t="n" r="C3">
        <v>204737</v>
      </c>
    </row>
    <row spans="1:3" r="4">
      <c s="4" t="s" r="A4">
        <v>359</v>
      </c>
      <c s="5" t="n" r="B4">
        <v>34911</v>
      </c>
      <c s="5" t="n" r="C4">
        <v>23046</v>
      </c>
    </row>
    <row spans="1:3" r="5">
      <c s="4" t="s" r="A5">
        <v>360</v>
      </c>
      <c s="5" t="n" r="B5">
        <v>-15080</v>
      </c>
      <c s="5" t="n" r="C5">
        <v>-10459</v>
      </c>
    </row>
    <row spans="1:3" r="6">
      <c s="4" t="s" r="A6">
        <v>42</v>
      </c>
      <c s="5" t="n" r="B6">
        <v>219166</v>
      </c>
      <c s="5" t="n" r="C6">
        <v>217324</v>
      </c>
    </row>
    <row spans="1:3" r="7">
      <c s="4" t="s" r="A7">
        <v>361</v>
      </c>
      <c s="5" t="n" r="B7">
        <v>234246</v>
      </c>
      <c s="5" t="n" r="C7">
        <v>227783</v>
      </c>
    </row>
    <row spans="1:3" r="8">
      <c s="4" t="s" r="A8">
        <v>341</v>
      </c>
    </row>
    <row spans="1:3" r="9">
      <c s="3" t="s" r="A9">
        <v>339</v>
      </c>
    </row>
    <row spans="1:3" r="10">
      <c s="4" t="s" r="A10">
        <v>358</v>
      </c>
      <c s="5" t="n" r="B10">
        <v>154737</v>
      </c>
      <c s="5" t="n" r="C10">
        <v>154737</v>
      </c>
    </row>
    <row spans="1:3" r="11">
      <c s="4" t="s" r="A11">
        <v>359</v>
      </c>
      <c s="5" t="n" r="B11">
        <v>34911</v>
      </c>
      <c s="5" t="n" r="C11">
        <v>23046</v>
      </c>
    </row>
    <row spans="1:3" r="12">
      <c s="4" t="s" r="A12">
        <v>361</v>
      </c>
      <c s="5" t="n" r="B12">
        <v>189648</v>
      </c>
      <c s="5" t="n" r="C12">
        <v>177783</v>
      </c>
    </row>
    <row spans="1:3" r="13">
      <c s="4" t="s" r="A13">
        <v>350</v>
      </c>
    </row>
    <row spans="1:3" r="14">
      <c s="3" t="s" r="A14">
        <v>339</v>
      </c>
    </row>
    <row spans="1:3" r="15">
      <c s="4" t="s" r="A15">
        <v>361</v>
      </c>
      <c s="7" t="n" r="B15">
        <v>44598</v>
      </c>
      <c s="7" t="n" r="C15">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v>
      </c>
      <c s="2" t="s" r="B1">
        <v>67</v>
      </c>
      <c s="2" t="s" r="D1">
        <v>1</v>
      </c>
    </row>
    <row spans="1:5" r="2">
      <c s="2" t="s" r="B2">
        <v>2</v>
      </c>
      <c s="2" t="s" r="C2">
        <v>68</v>
      </c>
      <c s="2" t="s" r="D2">
        <v>2</v>
      </c>
      <c s="2" t="s" r="E2">
        <v>68</v>
      </c>
    </row>
    <row spans="1:5" r="3">
      <c s="3" t="s" r="A3">
        <v>90</v>
      </c>
    </row>
    <row spans="1:5" r="4">
      <c s="4" t="s" r="A4">
        <v>85</v>
      </c>
      <c s="7" t="n" r="B4">
        <v>-16106</v>
      </c>
      <c s="7" t="n" r="C4">
        <v>-15825</v>
      </c>
      <c s="7" t="n" r="D4">
        <v>-80924</v>
      </c>
      <c s="7" t="n" r="E4">
        <v>-57200</v>
      </c>
    </row>
    <row spans="1:5" r="5">
      <c s="3" t="s" r="A5">
        <v>91</v>
      </c>
    </row>
    <row spans="1:5" r="6">
      <c s="4" t="s" r="A6">
        <v>92</v>
      </c>
      <c s="5" t="n" r="B6">
        <v>51</v>
      </c>
      <c s="5" t="n" r="D6">
        <v>124</v>
      </c>
      <c s="5" t="n" r="E6">
        <v>32</v>
      </c>
    </row>
    <row spans="1:5" r="7">
      <c s="4" t="s" r="A7">
        <v>93</v>
      </c>
      <c s="7" t="n" r="B7">
        <v>-16055</v>
      </c>
      <c s="7" t="n" r="C7">
        <v>-15825</v>
      </c>
      <c s="7" t="n" r="D7">
        <v>-80800</v>
      </c>
      <c s="7" t="n" r="E7">
        <v>-571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2</v>
      </c>
      <c s="2" t="s" r="B1">
        <v>67</v>
      </c>
      <c s="2" t="s" r="D1">
        <v>1</v>
      </c>
    </row>
    <row spans="1:5" r="2">
      <c s="2" t="s" r="B2">
        <v>2</v>
      </c>
      <c s="2" t="s" r="C2">
        <v>68</v>
      </c>
      <c s="2" t="s" r="D2">
        <v>2</v>
      </c>
      <c s="2" t="s" r="E2">
        <v>68</v>
      </c>
    </row>
    <row spans="1:5" r="3">
      <c s="3" t="s" r="A3">
        <v>363</v>
      </c>
    </row>
    <row spans="1:5" r="4">
      <c s="4" t="s" r="A4">
        <v>364</v>
      </c>
      <c s="5" t="n" r="B4">
        <v>6958000</v>
      </c>
      <c s="5" t="n" r="C4">
        <v>8070000</v>
      </c>
      <c s="5" t="n" r="D4">
        <v>7582000</v>
      </c>
      <c s="5" t="n" r="E4">
        <v>8495000</v>
      </c>
    </row>
    <row spans="1:5" r="5">
      <c s="4" t="s" r="A5">
        <v>341</v>
      </c>
    </row>
    <row spans="1:5" r="6">
      <c s="3" t="s" r="A6">
        <v>363</v>
      </c>
    </row>
    <row spans="1:5" r="7">
      <c s="4" t="s" r="A7">
        <v>365</v>
      </c>
      <c s="5" t="n" r="D7">
        <v>0</v>
      </c>
    </row>
    <row spans="1:5" r="8">
      <c s="4" t="s" r="A8">
        <v>366</v>
      </c>
      <c s="7" t="n" r="D8">
        <v>20</v>
      </c>
    </row>
    <row spans="1:5" r="9">
      <c s="4" t="s" r="A9">
        <v>367</v>
      </c>
    </row>
    <row spans="1:5" r="10">
      <c s="3" t="s" r="A10">
        <v>363</v>
      </c>
    </row>
    <row spans="1:5" r="11">
      <c s="4" t="s" r="A11">
        <v>368</v>
      </c>
      <c s="7" t="n" r="D11">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 customWidth="1" max="6" min="6" width="14"/>
  </cols>
  <sheetData>
    <row spans="1:6" r="1">
      <c s="1" t="s" r="A1">
        <v>369</v>
      </c>
      <c s="2" t="s" r="B1">
        <v>67</v>
      </c>
      <c s="2" t="s" r="D1">
        <v>1</v>
      </c>
    </row>
    <row spans="1:6" r="2">
      <c s="2" t="s" r="B2">
        <v>2</v>
      </c>
      <c s="2" t="s" r="C2">
        <v>68</v>
      </c>
      <c s="2" t="s" r="D2">
        <v>2</v>
      </c>
      <c s="2" t="s" r="E2">
        <v>68</v>
      </c>
      <c s="2" t="s" r="F2">
        <v>25</v>
      </c>
    </row>
    <row spans="1:6" r="3">
      <c s="3" t="s" r="A3">
        <v>148</v>
      </c>
    </row>
    <row spans="1:6" r="4">
      <c s="4" t="s" r="A4">
        <v>370</v>
      </c>
      <c s="7" t="n" r="B4">
        <v>1000</v>
      </c>
      <c s="7" t="n" r="C4">
        <v>-222000</v>
      </c>
      <c s="7" t="n" r="D4">
        <v>13000</v>
      </c>
      <c s="7" t="n" r="E4">
        <v>-660000</v>
      </c>
    </row>
    <row spans="1:6" r="5">
      <c s="4" t="s" r="A5">
        <v>371</v>
      </c>
      <c s="7" t="n" r="F5">
        <v>0</v>
      </c>
    </row>
    <row spans="1:6" r="6">
      <c s="4" t="s" r="A6">
        <v>372</v>
      </c>
      <c s="7" t="n" r="B6">
        <v>35000</v>
      </c>
      <c s="7" t="n" r="D6">
        <v>3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8"/>
    <col customWidth="1" max="6" min="6" width="18"/>
    <col customWidth="1" max="7" min="7" width="25"/>
  </cols>
  <sheetData>
    <row spans="1:7" r="1">
      <c s="1" t="s" r="A1">
        <v>373</v>
      </c>
      <c s="2" t="s" r="B1">
        <v>374</v>
      </c>
      <c s="2" t="s" r="C1">
        <v>375</v>
      </c>
      <c s="2" t="s" r="D1">
        <v>376</v>
      </c>
      <c s="2" t="s" r="E1">
        <v>377</v>
      </c>
      <c s="2" t="s" r="F1">
        <v>378</v>
      </c>
      <c s="2" t="s" r="G1">
        <v>379</v>
      </c>
    </row>
    <row spans="1:7" r="2">
      <c s="4" t="s" r="A2">
        <v>380</v>
      </c>
    </row>
    <row spans="1:7" r="3">
      <c s="3" t="s" r="A3">
        <v>150</v>
      </c>
    </row>
    <row spans="1:7" r="4">
      <c s="4" t="s" r="A4">
        <v>381</v>
      </c>
      <c s="5" t="n" r="G4">
        <v>3</v>
      </c>
    </row>
    <row spans="1:7" r="5">
      <c s="4" t="s" r="A5">
        <v>382</v>
      </c>
    </row>
    <row spans="1:7" r="6">
      <c s="3" t="s" r="A6">
        <v>150</v>
      </c>
    </row>
    <row spans="1:7" r="7">
      <c s="4" t="s" r="A7">
        <v>383</v>
      </c>
      <c s="10" t="n" r="G7">
        <v>2.8</v>
      </c>
    </row>
    <row spans="1:7" r="8">
      <c s="4" t="s" r="A8">
        <v>384</v>
      </c>
    </row>
    <row spans="1:7" r="9">
      <c s="3" t="s" r="A9">
        <v>150</v>
      </c>
    </row>
    <row spans="1:7" r="10">
      <c s="4" t="s" r="A10">
        <v>385</v>
      </c>
      <c s="5" t="n" r="C10">
        <v>2</v>
      </c>
      <c s="5" t="n" r="E10">
        <v>2</v>
      </c>
    </row>
    <row spans="1:7" r="11">
      <c s="4" t="s" r="A11">
        <v>386</v>
      </c>
    </row>
    <row spans="1:7" r="12">
      <c s="3" t="s" r="A12">
        <v>150</v>
      </c>
    </row>
    <row spans="1:7" r="13">
      <c s="4" t="s" r="A13">
        <v>387</v>
      </c>
      <c s="5" t="n" r="F13">
        <v>6</v>
      </c>
    </row>
    <row spans="1:7" r="14">
      <c s="4" t="s" r="A14">
        <v>388</v>
      </c>
    </row>
    <row spans="1:7" r="15">
      <c s="3" t="s" r="A15">
        <v>150</v>
      </c>
    </row>
    <row spans="1:7" r="16">
      <c s="4" t="s" r="A16">
        <v>387</v>
      </c>
      <c s="5" t="n" r="D16">
        <v>8</v>
      </c>
    </row>
    <row spans="1:7" r="17">
      <c s="4" t="s" r="A17">
        <v>385</v>
      </c>
      <c s="5" t="n" r="B17">
        <v>2</v>
      </c>
    </row>
    <row spans="1:7" r="18">
      <c s="4" t="s" r="A18">
        <v>389</v>
      </c>
    </row>
    <row spans="1:7" r="19">
      <c s="3" t="s" r="A19">
        <v>150</v>
      </c>
    </row>
    <row spans="1:7" r="20">
      <c s="4" t="s" r="A20">
        <v>390</v>
      </c>
      <c s="4" t="s" r="F20">
        <v>391</v>
      </c>
    </row>
    <row spans="1:7" r="21">
      <c s="4" t="s" r="A21">
        <v>392</v>
      </c>
    </row>
    <row spans="1:7" r="22">
      <c s="3" t="s" r="A22">
        <v>150</v>
      </c>
    </row>
    <row spans="1:7" r="23">
      <c s="4" t="s" r="A23">
        <v>390</v>
      </c>
      <c s="4" t="s" r="D23">
        <v>3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spans="1:5" r="1">
      <c s="1" t="s" r="A1">
        <v>393</v>
      </c>
      <c s="2" t="s" r="B1">
        <v>67</v>
      </c>
      <c s="2" t="s" r="D1">
        <v>1</v>
      </c>
    </row>
    <row spans="1:5" r="2">
      <c s="2" t="s" r="B2">
        <v>257</v>
      </c>
      <c s="2" t="s" r="C2">
        <v>258</v>
      </c>
      <c s="2" t="s" r="D2">
        <v>394</v>
      </c>
      <c s="2" t="s" r="E2">
        <v>258</v>
      </c>
    </row>
    <row spans="1:5" r="3">
      <c s="3" t="s" r="A3">
        <v>395</v>
      </c>
    </row>
    <row spans="1:5" r="4">
      <c s="4" t="s" r="A4">
        <v>70</v>
      </c>
      <c s="7" t="n" r="B4">
        <v>14011</v>
      </c>
      <c s="7" t="n" r="C4">
        <v>12454</v>
      </c>
      <c s="7" t="n" r="D4">
        <v>40652</v>
      </c>
      <c s="7" t="n" r="E4">
        <v>32575</v>
      </c>
    </row>
    <row spans="1:5" r="5">
      <c s="4" t="s" r="A5">
        <v>71</v>
      </c>
      <c s="5" t="n" r="C5">
        <v>15070</v>
      </c>
      <c s="5" t="n" r="D5">
        <v>11574</v>
      </c>
      <c s="5" t="n" r="E5">
        <v>38614</v>
      </c>
    </row>
    <row spans="1:5" r="6">
      <c s="4" t="s" r="A6">
        <v>72</v>
      </c>
      <c s="5" t="n" r="B6">
        <v>10056</v>
      </c>
      <c s="5" t="n" r="C6">
        <v>5300</v>
      </c>
      <c s="5" t="n" r="D6">
        <v>26651</v>
      </c>
      <c s="5" t="n" r="E6">
        <v>18336</v>
      </c>
    </row>
    <row spans="1:5" r="7">
      <c s="4" t="s" r="A7">
        <v>73</v>
      </c>
      <c s="5" t="n" r="B7">
        <v>869</v>
      </c>
      <c s="5" t="n" r="C7">
        <v>1053</v>
      </c>
      <c s="5" t="n" r="D7">
        <v>1210</v>
      </c>
      <c s="5" t="n" r="E7">
        <v>2924</v>
      </c>
    </row>
    <row spans="1:5" r="8">
      <c s="4" t="s" r="A8">
        <v>74</v>
      </c>
      <c s="5" t="n" r="B8">
        <v>24936</v>
      </c>
      <c s="5" t="n" r="C8">
        <v>33877</v>
      </c>
      <c s="7" t="n" r="D8">
        <v>80087</v>
      </c>
      <c s="5" t="n" r="E8">
        <v>92449</v>
      </c>
    </row>
    <row spans="1:5" r="9">
      <c s="4" t="s" r="A9">
        <v>396</v>
      </c>
      <c s="5" t="n" r="D9">
        <v>1</v>
      </c>
    </row>
    <row spans="1:5" r="10">
      <c s="4" t="s" r="A10">
        <v>397</v>
      </c>
    </row>
    <row spans="1:5" r="11">
      <c s="3" t="s" r="A11">
        <v>395</v>
      </c>
    </row>
    <row spans="1:5" r="12">
      <c s="4" t="s" r="A12">
        <v>74</v>
      </c>
      <c s="5" t="n" r="B12">
        <v>19338</v>
      </c>
      <c s="5" t="n" r="C12">
        <v>29327</v>
      </c>
      <c s="7" t="n" r="D12">
        <v>56906</v>
      </c>
      <c s="5" t="n" r="E12">
        <v>56510</v>
      </c>
    </row>
    <row spans="1:5" r="13">
      <c s="4" t="s" r="A13">
        <v>398</v>
      </c>
    </row>
    <row spans="1:5" r="14">
      <c s="3" t="s" r="A14">
        <v>395</v>
      </c>
    </row>
    <row spans="1:5" r="15">
      <c s="4" t="s" r="A15">
        <v>74</v>
      </c>
      <c s="5" t="n" r="B15">
        <v>5598</v>
      </c>
      <c s="5" t="n" r="C15">
        <v>4550</v>
      </c>
      <c s="5" t="n" r="D15">
        <v>23181</v>
      </c>
      <c s="5" t="n" r="E15">
        <v>35939</v>
      </c>
    </row>
    <row spans="1:5" r="16">
      <c s="4" t="s" r="A16">
        <v>254</v>
      </c>
    </row>
    <row spans="1:5" r="17">
      <c s="3" t="s" r="A17">
        <v>395</v>
      </c>
    </row>
    <row spans="1:5" r="18">
      <c s="4" t="s" r="A18">
        <v>70</v>
      </c>
      <c s="5" t="n" r="B18">
        <v>14011</v>
      </c>
      <c s="5" t="n" r="C18">
        <v>12454</v>
      </c>
      <c s="5" t="n" r="D18">
        <v>40652</v>
      </c>
      <c s="5" t="n" r="E18">
        <v>32575</v>
      </c>
    </row>
    <row spans="1:5" r="19">
      <c s="4" t="s" r="A19">
        <v>399</v>
      </c>
    </row>
    <row spans="1:5" r="20">
      <c s="3" t="s" r="A20">
        <v>395</v>
      </c>
    </row>
    <row spans="1:5" r="21">
      <c s="4" t="s" r="A21">
        <v>70</v>
      </c>
      <c s="5" t="n" r="B21">
        <v>14011</v>
      </c>
      <c s="5" t="n" r="C21">
        <v>12454</v>
      </c>
      <c s="5" t="n" r="D21">
        <v>40652</v>
      </c>
      <c s="5" t="n" r="E21">
        <v>32575</v>
      </c>
    </row>
    <row spans="1:5" r="22">
      <c s="4" t="s" r="A22">
        <v>255</v>
      </c>
    </row>
    <row spans="1:5" r="23">
      <c s="3" t="s" r="A23">
        <v>395</v>
      </c>
    </row>
    <row spans="1:5" r="24">
      <c s="4" t="s" r="A24">
        <v>71</v>
      </c>
      <c s="5" t="n" r="C24">
        <v>15070</v>
      </c>
      <c s="5" t="n" r="D24">
        <v>11574</v>
      </c>
      <c s="5" t="n" r="E24">
        <v>38614</v>
      </c>
    </row>
    <row spans="1:5" r="25">
      <c s="4" t="s" r="A25">
        <v>72</v>
      </c>
      <c s="5" t="n" r="B25">
        <v>10056</v>
      </c>
      <c s="5" t="n" r="C25">
        <v>5300</v>
      </c>
      <c s="5" t="n" r="D25">
        <v>26651</v>
      </c>
      <c s="5" t="n" r="E25">
        <v>18336</v>
      </c>
    </row>
    <row spans="1:5" r="26">
      <c s="4" t="s" r="A26">
        <v>73</v>
      </c>
      <c s="5" t="n" r="B26">
        <v>869</v>
      </c>
      <c s="5" t="n" r="C26">
        <v>1053</v>
      </c>
      <c s="5" t="n" r="D26">
        <v>1210</v>
      </c>
      <c s="5" t="n" r="E26">
        <v>2924</v>
      </c>
    </row>
    <row spans="1:5" r="27">
      <c s="4" t="s" r="A27">
        <v>400</v>
      </c>
    </row>
    <row spans="1:5" r="28">
      <c s="3" t="s" r="A28">
        <v>395</v>
      </c>
    </row>
    <row spans="1:5" r="29">
      <c s="4" t="s" r="A29">
        <v>71</v>
      </c>
      <c s="5" t="n" r="C29">
        <v>15000</v>
      </c>
      <c s="5" t="n" r="E29">
        <v>15406</v>
      </c>
    </row>
    <row spans="1:5" r="30">
      <c s="4" t="s" r="A30">
        <v>72</v>
      </c>
      <c s="5" t="n" r="B30">
        <v>5020</v>
      </c>
      <c s="5" t="n" r="C30">
        <v>1222</v>
      </c>
      <c s="5" t="n" r="D30">
        <v>16602</v>
      </c>
      <c s="5" t="n" r="E30">
        <v>6628</v>
      </c>
    </row>
    <row spans="1:5" r="31">
      <c s="4" t="s" r="A31">
        <v>73</v>
      </c>
      <c s="5" t="n" r="B31">
        <v>307</v>
      </c>
      <c s="5" t="n" r="C31">
        <v>651</v>
      </c>
      <c s="5" t="n" r="D31">
        <v>-348</v>
      </c>
      <c s="5" t="n" r="E31">
        <v>1901</v>
      </c>
    </row>
    <row spans="1:5" r="32">
      <c s="4" t="s" r="A32">
        <v>401</v>
      </c>
    </row>
    <row spans="1:5" r="33">
      <c s="3" t="s" r="A33">
        <v>395</v>
      </c>
    </row>
    <row spans="1:5" r="34">
      <c s="4" t="s" r="A34">
        <v>71</v>
      </c>
      <c s="5" t="n" r="C34">
        <v>70</v>
      </c>
      <c s="5" t="n" r="D34">
        <v>11574</v>
      </c>
      <c s="5" t="n" r="E34">
        <v>23208</v>
      </c>
    </row>
    <row spans="1:5" r="35">
      <c s="4" t="s" r="A35">
        <v>72</v>
      </c>
      <c s="5" t="n" r="B35">
        <v>5036</v>
      </c>
      <c s="5" t="n" r="C35">
        <v>4078</v>
      </c>
      <c s="5" t="n" r="D35">
        <v>10049</v>
      </c>
      <c s="5" t="n" r="E35">
        <v>11708</v>
      </c>
    </row>
    <row spans="1:5" r="36">
      <c s="4" t="s" r="A36">
        <v>73</v>
      </c>
      <c s="5" t="n" r="B36">
        <v>562</v>
      </c>
      <c s="5" t="n" r="C36">
        <v>402</v>
      </c>
      <c s="5" t="n" r="D36">
        <v>1558</v>
      </c>
      <c s="5" t="n" r="E36">
        <v>1023</v>
      </c>
    </row>
    <row spans="1:5" r="37">
      <c s="4" t="s" r="A37">
        <v>402</v>
      </c>
    </row>
    <row spans="1:5" r="38">
      <c s="3" t="s" r="A38">
        <v>395</v>
      </c>
    </row>
    <row spans="1:5" r="39">
      <c s="4" t="s" r="A39">
        <v>74</v>
      </c>
      <c s="7" t="n" r="B39">
        <v>5600</v>
      </c>
      <c s="7" t="n" r="C39">
        <v>4600</v>
      </c>
      <c s="7" t="n" r="D39">
        <v>23100</v>
      </c>
      <c s="7" t="n" r="E39">
        <v>30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v>
      </c>
      <c s="2" t="s" r="B1">
        <v>1</v>
      </c>
    </row>
    <row spans="1:3" r="2">
      <c s="2" t="s" r="B2">
        <v>2</v>
      </c>
      <c s="2" t="s" r="C2">
        <v>68</v>
      </c>
    </row>
    <row spans="1:3" r="3">
      <c s="3" t="s" r="A3">
        <v>95</v>
      </c>
    </row>
    <row spans="1:3" r="4">
      <c s="4" t="s" r="A4">
        <v>85</v>
      </c>
      <c s="7" t="n" r="B4">
        <v>-80924</v>
      </c>
      <c s="7" t="n" r="C4">
        <v>-57200</v>
      </c>
    </row>
    <row spans="1:3" r="5">
      <c s="3" t="s" r="A5">
        <v>96</v>
      </c>
    </row>
    <row spans="1:3" r="6">
      <c s="4" t="s" r="A6">
        <v>97</v>
      </c>
      <c s="5" t="n" r="B6">
        <v>1079</v>
      </c>
      <c s="5" t="n" r="C6">
        <v>648</v>
      </c>
    </row>
    <row spans="1:3" r="7">
      <c s="4" t="s" r="A7">
        <v>98</v>
      </c>
      <c s="5" t="n" r="B7">
        <v>12761</v>
      </c>
      <c s="5" t="n" r="C7">
        <v>11833</v>
      </c>
    </row>
    <row spans="1:3" r="8">
      <c s="4" t="s" r="A8">
        <v>99</v>
      </c>
      <c s="5" t="n" r="B8">
        <v>1940</v>
      </c>
      <c s="5" t="n" r="C8">
        <v>2955</v>
      </c>
    </row>
    <row spans="1:3" r="9">
      <c s="4" t="s" r="A9">
        <v>100</v>
      </c>
      <c s="5" t="n" r="B9">
        <v>3032</v>
      </c>
      <c s="5" t="n" r="C9">
        <v>7768</v>
      </c>
    </row>
    <row spans="1:3" r="10">
      <c s="4" t="s" r="A10">
        <v>101</v>
      </c>
      <c s="5" t="n" r="B10">
        <v>29522</v>
      </c>
      <c s="5" t="n" r="C10">
        <v>2170</v>
      </c>
    </row>
    <row spans="1:3" r="11">
      <c s="3" t="s" r="A11">
        <v>102</v>
      </c>
    </row>
    <row spans="1:3" r="12">
      <c s="4" t="s" r="A12">
        <v>103</v>
      </c>
      <c s="5" t="n" r="B12">
        <v>-3299</v>
      </c>
      <c s="5" t="n" r="C12">
        <v>-14885</v>
      </c>
    </row>
    <row spans="1:3" r="13">
      <c s="4" t="s" r="A13">
        <v>30</v>
      </c>
      <c s="5" t="n" r="B13">
        <v>-4113</v>
      </c>
      <c s="5" t="n" r="C13">
        <v>8228</v>
      </c>
    </row>
    <row spans="1:3" r="14">
      <c s="4" t="s" r="A14">
        <v>31</v>
      </c>
      <c s="5" t="n" r="B14">
        <v>3611</v>
      </c>
      <c s="5" t="n" r="C14">
        <v>9981</v>
      </c>
    </row>
    <row spans="1:3" r="15">
      <c s="4" t="s" r="A15">
        <v>37</v>
      </c>
      <c s="5" t="n" r="B15">
        <v>-2908</v>
      </c>
      <c s="5" t="n" r="C15">
        <v>-2524</v>
      </c>
    </row>
    <row spans="1:3" r="16">
      <c s="4" t="s" r="A16">
        <v>38</v>
      </c>
      <c s="5" t="n" r="B16">
        <v>-2563</v>
      </c>
      <c s="5" t="n" r="C16">
        <v>-3030</v>
      </c>
    </row>
    <row spans="1:3" r="17">
      <c s="4" t="s" r="A17">
        <v>39</v>
      </c>
      <c s="5" t="n" r="B17">
        <v>781</v>
      </c>
      <c s="5" t="n" r="C17">
        <v>2094</v>
      </c>
    </row>
    <row spans="1:3" r="18">
      <c s="4" t="s" r="A18">
        <v>104</v>
      </c>
      <c s="5" t="n" r="B18">
        <v>-41081</v>
      </c>
      <c s="5" t="n" r="C18">
        <v>-31962</v>
      </c>
    </row>
    <row spans="1:3" r="19">
      <c s="3" t="s" r="A19">
        <v>105</v>
      </c>
    </row>
    <row spans="1:3" r="20">
      <c s="4" t="s" r="A20">
        <v>106</v>
      </c>
      <c s="5" t="n" r="B20">
        <v>-310</v>
      </c>
      <c s="5" t="n" r="C20">
        <v>-200</v>
      </c>
    </row>
    <row spans="1:3" r="21">
      <c s="4" t="s" r="A21">
        <v>107</v>
      </c>
      <c s="5" t="n" r="B21">
        <v>-176510</v>
      </c>
      <c s="5" t="n" r="C21">
        <v>-188359</v>
      </c>
    </row>
    <row spans="1:3" r="22">
      <c s="4" t="s" r="A22">
        <v>108</v>
      </c>
      <c s="5" t="n" r="B22">
        <v>219500</v>
      </c>
      <c s="5" t="n" r="C22">
        <v>201750</v>
      </c>
    </row>
    <row spans="1:3" r="23">
      <c s="4" t="s" r="A23">
        <v>34</v>
      </c>
      <c s="5" t="n" r="C23">
        <v>-3310</v>
      </c>
    </row>
    <row spans="1:3" r="24">
      <c s="4" t="s" r="A24">
        <v>109</v>
      </c>
      <c s="5" t="n" r="B24">
        <v>42680</v>
      </c>
      <c s="5" t="n" r="C24">
        <v>9881</v>
      </c>
    </row>
    <row spans="1:3" r="25">
      <c s="3" t="s" r="A25">
        <v>110</v>
      </c>
    </row>
    <row spans="1:3" r="26">
      <c s="4" t="s" r="A26">
        <v>111</v>
      </c>
      <c s="5" t="n" r="B26">
        <v>-5402</v>
      </c>
    </row>
    <row spans="1:3" r="27">
      <c s="4" t="s" r="A27">
        <v>112</v>
      </c>
      <c s="5" t="n" r="B27">
        <v>125</v>
      </c>
      <c s="5" t="n" r="C27">
        <v>1982</v>
      </c>
    </row>
    <row spans="1:3" r="28">
      <c s="4" t="s" r="A28">
        <v>113</v>
      </c>
      <c s="5" t="n" r="B28">
        <v>-5277</v>
      </c>
      <c s="5" t="n" r="C28">
        <v>1982</v>
      </c>
    </row>
    <row spans="1:3" r="29">
      <c s="4" t="s" r="A29">
        <v>114</v>
      </c>
      <c s="5" t="n" r="B29">
        <v>-3678</v>
      </c>
      <c s="5" t="n" r="C29">
        <v>-20099</v>
      </c>
    </row>
    <row spans="1:3" r="30">
      <c s="3" t="s" r="A30">
        <v>115</v>
      </c>
    </row>
    <row spans="1:3" r="31">
      <c s="4" t="s" r="A31">
        <v>116</v>
      </c>
      <c s="5" t="n" r="B31">
        <v>83174</v>
      </c>
      <c s="5" t="n" r="C31">
        <v>103262</v>
      </c>
    </row>
    <row spans="1:3" r="32">
      <c s="4" t="s" r="A32">
        <v>117</v>
      </c>
      <c s="7" t="n" r="B32">
        <v>79496</v>
      </c>
      <c s="7" t="n" r="C32">
        <v>83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18</v>
      </c>
      <c s="2" t="s" r="B1">
        <v>1</v>
      </c>
    </row>
    <row spans="1:2" r="2">
      <c s="2" t="s" r="B2">
        <v>2</v>
      </c>
    </row>
    <row spans="1:2" r="3">
      <c s="3" t="s" r="A3">
        <v>118</v>
      </c>
    </row>
    <row spans="1:2" r="4">
      <c s="4" t="s" r="A4">
        <v>118</v>
      </c>
      <c s="4" t="s"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23</v>
      </c>
      <c s="2" t="s" r="B1">
        <v>1</v>
      </c>
    </row>
    <row spans="1:2" r="2">
      <c s="2" t="s" r="B2">
        <v>2</v>
      </c>
    </row>
    <row spans="1:2" r="3">
      <c s="3" t="s" r="A3">
        <v>123</v>
      </c>
    </row>
    <row spans="1:2" r="4">
      <c s="4" t="s" r="A4">
        <v>123</v>
      </c>
      <c s="4" t="s"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HARE-BASED COMPENSATION</vt:lpstr>
      <vt:lpstr>CASH, CASH EQUIVALENTS AND AVAI</vt:lpstr>
      <vt:lpstr>ACCOUNTS RECEIVABLE</vt:lpstr>
      <vt:lpstr>INVENTORIES</vt:lpstr>
      <vt:lpstr>PREPAID EXPENSES AND OTHER ASSE</vt:lpstr>
      <vt:lpstr>NON-CURRENT ASSETS</vt:lpstr>
      <vt:lpstr>ACCRUED AND OTHER LIABILITIES</vt:lpstr>
      <vt:lpstr>NON-CURRENT ACCRUED AND OTHER L</vt:lpstr>
      <vt:lpstr>NON-RECURRING CHARGES</vt:lpstr>
      <vt:lpstr>DEFERRED REVENUE</vt:lpstr>
      <vt:lpstr>LICENSE,COMMERCIALIZATION AND S</vt:lpstr>
      <vt:lpstr>LONG TERM DEBT</vt:lpstr>
      <vt:lpstr>NET INCOME (LOSS) PER SHARE</vt:lpstr>
      <vt:lpstr>INCOME TAXES</vt:lpstr>
      <vt:lpstr>LEGAL MATTERS</vt:lpstr>
      <vt:lpstr>SEGMENT INFORMATION</vt:lpstr>
      <vt:lpstr>BASIS OF PRESENTATIONS (Policie</vt:lpstr>
      <vt:lpstr>SHARE-BASED COMPENSATION (Table</vt:lpstr>
      <vt:lpstr>CASH, CASH EQUIVALENTS AND AV26</vt:lpstr>
      <vt:lpstr>ACCOUNTS RECEIVABLE (Tables)</vt:lpstr>
      <vt:lpstr>INVENTORIES (Tables)</vt:lpstr>
      <vt:lpstr>PREPAID EXPENSES AND OTHER AS29</vt:lpstr>
      <vt:lpstr>NON-CURRENT ASSETS (Tables)</vt:lpstr>
      <vt:lpstr>ACCRUED AND OTHER LIABILITIES (</vt:lpstr>
      <vt:lpstr>NON-RECURRING CHARGES (Tables)</vt:lpstr>
      <vt:lpstr>LONG TERM DEBT (Tables)</vt:lpstr>
      <vt:lpstr>SEGMENT INFORMATION (Tables)</vt:lpstr>
      <vt:lpstr>BASIS OF PRESENTATION (Details)</vt:lpstr>
      <vt:lpstr>SHARE-BASED COMPENSATION (Detai</vt:lpstr>
      <vt:lpstr>CASH, CASH EQUIVALENTS AND AV37</vt:lpstr>
      <vt:lpstr>CASH, CASH EQUIVALENTS AND AV38</vt:lpstr>
      <vt:lpstr>ACCOUNTS RECEIVABLE (Details)</vt:lpstr>
      <vt:lpstr>INVENTORIES (Details)</vt:lpstr>
      <vt:lpstr>PREPAID EXPENSES AND OTHER AS41</vt:lpstr>
      <vt:lpstr>NON-CURRENT ASSETS (Details)</vt:lpstr>
      <vt:lpstr>ACCRUED AND OTHER LIABILITIES43</vt:lpstr>
      <vt:lpstr>NON-CURRENT ACCRUED AND OTHER44</vt:lpstr>
      <vt:lpstr>INVENTORY IMPAIRMENT AND OTHER </vt:lpstr>
      <vt:lpstr>DEFERRED REVENUE (Details)</vt:lpstr>
      <vt:lpstr>LICENSE,COMMERCIALIZATION AND47</vt:lpstr>
      <vt:lpstr>LONG TERM Debt (Details)</vt:lpstr>
      <vt:lpstr>LONG TERM DEBT (Details)49</vt:lpstr>
      <vt:lpstr>NET INCOME (LOSS) PER SHARE (De</vt:lpstr>
      <vt:lpstr>INCOME TAXES (Details)</vt:lpstr>
      <vt:lpstr>LEGAL MATTER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6:06Z</dcterms:created>
  <dcterms:modified xmlns:dcterms="http://purl.org/dc/terms/" xmlns:xsi="http://www.w3.org/2001/XMLSchema-instance" xsi:type="dcterms:W3CDTF">2015-11-04T18:26:06Z</dcterms:modified>
  <dc:title xmlns:dc="http://purl.org/dc/elements/1.1/">Untitled</dc:title>
  <dc:description xmlns:dc="http://purl.org/dc/elements/1.1/"/>
  <dc:subject xmlns:dc="http://purl.org/dc/elements/1.1/"/>
  <cp:keywords/>
  <cp:category/>
</cp:coreProperties>
</file>